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TOCK OPTIONS" sheetId="10" state="visible" r:id="rId10"/>
    <sheet xmlns:r="http://schemas.openxmlformats.org/officeDocument/2006/relationships" name="EQUITY METHOD INVESTMENTS IN UN"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TOCK OPTIONS (Tables)" sheetId="15" state="visible" r:id="rId15"/>
    <sheet xmlns:r="http://schemas.openxmlformats.org/officeDocument/2006/relationships" name="EQUITY METHOD INVESTMENTS IN _2" sheetId="16" state="visible" r:id="rId16"/>
    <sheet xmlns:r="http://schemas.openxmlformats.org/officeDocument/2006/relationships" name="RELATED PARTIES (Tables)" sheetId="17" state="visible" r:id="rId17"/>
    <sheet xmlns:r="http://schemas.openxmlformats.org/officeDocument/2006/relationships" name="GENERAL (Details Narrative)" sheetId="18" state="visible" r:id="rId18"/>
    <sheet xmlns:r="http://schemas.openxmlformats.org/officeDocument/2006/relationships" name="COMMON STOCK (Details Narrative" sheetId="19" state="visible" r:id="rId19"/>
    <sheet xmlns:r="http://schemas.openxmlformats.org/officeDocument/2006/relationships" name="SCHEDULE OF STOCK OPTION ACTIVI" sheetId="20" state="visible" r:id="rId20"/>
    <sheet xmlns:r="http://schemas.openxmlformats.org/officeDocument/2006/relationships" name="SCHEDULE OF STOCK OPTIONS OUTST" sheetId="21" state="visible" r:id="rId21"/>
    <sheet xmlns:r="http://schemas.openxmlformats.org/officeDocument/2006/relationships" name="STOCK OPTIONS (Details Narrativ" sheetId="22" state="visible" r:id="rId22"/>
    <sheet xmlns:r="http://schemas.openxmlformats.org/officeDocument/2006/relationships" name="SCHEDULE OF EQUITY METHOD INVES" sheetId="23" state="visible" r:id="rId23"/>
    <sheet xmlns:r="http://schemas.openxmlformats.org/officeDocument/2006/relationships" name="EQUITY METHOD INVESTMENTS IN _3" sheetId="24" state="visible" r:id="rId24"/>
    <sheet xmlns:r="http://schemas.openxmlformats.org/officeDocument/2006/relationships" name="SCHEDULE OF RELATED PARTY EXPE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56</t>
        </is>
      </c>
      <c r="C12" s="4" t="inlineStr">
        <is>
          <t xml:space="preserve"> </t>
        </is>
      </c>
    </row>
    <row r="13">
      <c r="A13" s="4" t="inlineStr">
        <is>
          <t>Entity Registrant Name</t>
        </is>
      </c>
      <c r="B13" s="4" t="inlineStr">
        <is>
          <t>WORLD
HEALTH ENERGY HOLDINGS, INC.</t>
        </is>
      </c>
      <c r="C13" s="4" t="inlineStr">
        <is>
          <t xml:space="preserve"> </t>
        </is>
      </c>
    </row>
    <row r="14">
      <c r="A14" s="4" t="inlineStr">
        <is>
          <t>Entity Central Index Key</t>
        </is>
      </c>
      <c r="B14" s="4" t="inlineStr">
        <is>
          <t>0000943535</t>
        </is>
      </c>
      <c r="C14" s="4" t="inlineStr">
        <is>
          <t xml:space="preserve"> </t>
        </is>
      </c>
    </row>
    <row r="15">
      <c r="A15" s="4" t="inlineStr">
        <is>
          <t>Entity Tax Identification Number</t>
        </is>
      </c>
      <c r="B15" s="4" t="inlineStr">
        <is>
          <t>59-27620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25
    NW Corporate Blvd. Suite 110</t>
        </is>
      </c>
      <c r="C17" s="4" t="inlineStr">
        <is>
          <t xml:space="preserve"> </t>
        </is>
      </c>
    </row>
    <row r="18">
      <c r="A18" s="4" t="inlineStr">
        <is>
          <t>Entity Address, City or Town</t>
        </is>
      </c>
      <c r="B18" s="4" t="inlineStr">
        <is>
          <t>Boca Ra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3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870-04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0796074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4 - STOCK OPTIONS
1. The
following table presents the Company’s stock option activity for employees and directors, during the three and nine
months ended September 30, 2023: SCHEDULE
OF STOCK OPTION ACTIVITY
Number of Options Weighted Average Exercise Price
Outstanding at December 31,2022 46,600,000,000 0.001
Granted 2,000,000 0.001
Exercised - -
Forfeited or expired - -
Outstanding at March 31,2023 46,602,000,000 0.001
Granted - -
Exercised - -
Forfeited or expired - -
Outstanding at June 30,2023 46,602,000,000 0.001
Granted - -
Exercised - -
Forfeited or expired (10,000,000,000 ) (0.001 )
Outstanding at September 30,2023 36,602,000,000 0.001
Number of options exercisable at September 30, 2023 12,100,000,000 0.001 The
aggregate intrinsic value of the awards outstanding as of September 30, 2023 is 0 0.0001 The
stock options outstanding as of September 30, 2023, have been separated into exercise prices, as follows: SCHEDULE
OF STOCK OPTIONS OUTSTANDING RANGE OF EXERCISE PRICE
Exercise price Stock options outstanding Weighted average remaining contractual life – years Stock options vested
As of September 30, 2023
0.001 46,602,000,000 3.02 12,100,000,000
46,602,000,000 3.02 12,100,000,000 Compensation
expense recorded by the Company in respect of its stock-based compensation awards for the period of nine months ended September 30,
2023 was $ 4,700,633 1,049,008 3,651,625 As
of September 30, 2023, the total share-based compensation costs not yet recognized related to unvested stock options was $ 5,333,666 3.02 WORLD
HEALTH ENERGY HOLDINGS, INC . NOTES
TO CONDENSED INTERIM CONSOLIDATED FINANCIAL STATEMENTS
2. On
January 26, 2023, RNA entered into two consulting agreements for the design of new generation
of Internet Of Things (“IOT”) devices and for research and update of international
needs of IOT devices with two consultants under which it undertook to issue to each of the
consultant Non-Plan option to purchase 1,000,000,000 0.0002 4 250,000,000 563,230 3.72 186.71 0 4 183,343
3. On
May 7, 2023, RNA entered into a consulting agreement with a consultant pursuant to which
the Company granted the consultant a Non-Plan option to purchase 1,000,000,000 0.0002 4 250,000,000 184,701 3.63 186.23 0 4 36,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NOTE
5 - EQUITY METHOD INVESTMENTS IN UNCONSOLIDATED AFFILIATES The
Company applies the equity method to investments when it has an ability to exercise significant influence over the operational decision-making
authority and financial policies of the investee. During the nine months ended September 30, 2023, the Company accounted for its 26 The
following tables summarize the carrying amounts, including changes therein, of our equity method investment in InstaView during the period: SCHEDULE
OF EQUITY METHOD INVESTMENT
Nine months ended
Opening balance $ -
Equity investment 91,917
Other comprehensive loss (1,007 )
Equity loss (1,117 )
Investments under equity method. 89,793
Purchased Option 62,083
Investment in investee as of September 30, 2023 $ 151,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NOTE
6 – RELATED PARTIES SCHEDULE
OF RELATED PARTY EXPENSES
A. Transactions
and balances with related parties
2023 2022 2023 2022
Nine months ended September 30 Three months ended September 30
2023 2022 2023 2022
(Unaudited) (Unaudited) (Unaudited) (Unaudited)
General and administrative expenses:
Salaries and fees to officers 1,940,058 5,071,652 519,897 3,042,998
(*) of which share based compensation 1,788,288 4,929,013 458,692 2,985,923
Research and development expenses:
Salaries and fees to officers 195,342 158,698 58,128 88,975
(*) of which share based compensation 118,513 77,969 27,029 51,929
B. Balances with related
parties and officers:
As
of September 30, As of December 31,
2023 2022
(Unaudited) (Audited)
Other current assets 54,394 50,253
Other accounts liabilities 128,300 -
Liability for employee rights upon retirement 123,795 229,167
Long term loan from related party (*) 2,012,339 2,012,339
(*) Received from UCG by December 31, 2021. The loan bears no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1. Significant portion of Company’s operations are conducted in Israel and several of Company’s
members of our board of directors, management, as well as a majority of Company’s employees and consultants, including employees
of our service providers, are located in Israel, our business and operations are directly affected by economic, political, geopolitical
and military conditions affecting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in the
southern part of the country. Following the attack, Israel’s security cabinet declared war against Hamas and a military campaign
against these terrorist organizations commenced in parallel to their continued rocket and terror attacks. In the weeks since the initial
attack by Hamas, hostilities along Israel’s northern border with Hezbollah located in Lebanon have accelerated, and this clash may
escalate in the future into a greater regional conflict. Following the brutal attacks on
Israel, the mobilization of army reserves and the government declaring a state of war in October 2023, there was a decrease in
Israel’s economic and business activity. The security situation has led, inter alia, to a disruption in the supply chain and
production, a decrease in the volume of national transportation and a shortage in manpower due to employees being called for active
reserve duty. These events may
imply wider macroeconomic indications of a deterioration of Israel’s economic standing, which may have a material adverse
effect on the Company and its ability to effectively conduct its business, operations and affairs. The intensity and duration of
Israel’s current war is difficult to predict, and as are such war’s economic implications on the Company’s
business and operations and on Israel’s economy in general.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As of the date of the filing, the still on-going War has no direct material short term
effect on the Company’s activities.
2. On October 16, 2023, UCG, Inc. (“UCG”), the holder of approximately 75 50 Following the execution of the Term Sheet,
the Company shall proceed to obtain the necessary regulatory approval of a reverse stock split of its outstanding common stock solely
in connection with an uplisting to a U.S. National Exchange. Upon the consummation of the share exchange
contemplated by the Term Sheet, the board of directors of Cuentas shall be increased to nine members. UCG and the Cuentas Shareholders
will each designate two members, with the remaining five independent directors to be nominated by mutual agreement of UCG and the Cuentas
Shareholders. The Term Sheet further provides that each
of Giora Rozensweig, the interim CEO of the Company, George Baumeohl, a director of the Company and a principal of UCG, Arik Maimon, CEO
and President of Cuentas and Michael De Prado, the President of Cuentas, will enter into stockholders’ agreement, the terms of which
are currently being negotiated, reflecting the parties’ agreement to certain matters relating to the management of Cuentas. This
agreement is currently being negotiated and will be included in the definitive agreement for shareholder approval. The Term Sheet also contemplates that
at the closing of the share exchange, Cuentas may enter into employment agreements with Giora Rozensweig, the interim CEO of the Company,
who shall be designated as co-Executive Chairman of the Cuentas Board. The agreement will be on the same terms and conditions as the current
Cuentas Chairman and CEO, and/or co-CEO of Cuentas and an additional Company designated person shall serve in a senior capacity as an
officer of Cuent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months ended
September 30,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for the year ended December 31, 2022. </t>
        </is>
      </c>
    </row>
    <row r="5">
      <c r="A5" s="4" t="inlineStr">
        <is>
          <t>Principles of Consolidation</t>
        </is>
      </c>
      <c r="B5" s="4" t="inlineStr">
        <is>
          <t xml:space="preserve">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WORLD
HEALTH ENERGY HOLDINGS, INC . NOTES
TO CONDENSED INTERIM CONSOLIDATED FINANCIAL STATEMENTS NOTE
2 - SUMMARY OF SIGNIFICANT ACCOUNTING POLICIES AND BASIS OF PRESENTATION (continued) </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Investment in investee</t>
        </is>
      </c>
      <c r="B7" s="4" t="inlineStr">
        <is>
          <t xml:space="preserve">Investment
in investee The
Company accounts of its options in InstaView in accordance with ASC 321, Investments – Equity Securities. The Company elected the
measurement alternative under which the options are measured at cost as they have no readily determinable fair value. The carrying amount
of the investment is included within Investment in investee, non-current assets in the Consolidated Balance Sheets. The equity securities
will be carried at cost less impairment, if any, and subsequently measured to fair value upon observable price changes in an orderly
transaction for the identical or similar investments with any gains or losses recorded to the consolidated statement of operations and
comprehensive income. No amortization expenses were recorded in the nine months ended September 30, 2023 un respect of Instaview. </t>
        </is>
      </c>
    </row>
    <row r="8">
      <c r="A8" s="4" t="inlineStr">
        <is>
          <t>Recently Adopted Accounting Pronouncements</t>
        </is>
      </c>
      <c r="B8" s="4" t="inlineStr">
        <is>
          <t>Recently Adopted Accounting Pronouncements In June 2016, the Financial Accounting
Standards Board issued Accounting Standards Update 2016-13, Financial Instruments — 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i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1. The
following table presents the Company’s stock option activity for employees and directors, during the three and nine
months ended September 30, 2023: SCHEDULE
OF STOCK OPTION ACTIVITY
Number of Options Weighted Average Exercise Price
Outstanding at December 31,2022 46,600,000,000 0.001
Granted 2,000,000 0.001
Exercised - -
Forfeited or expired - -
Outstanding at March 31,2023 46,602,000,000 0.001
Granted - -
Exercised - -
Forfeited or expired - -
Outstanding at June 30,2023 46,602,000,000 0.001
Granted - -
Exercised - -
Forfeited or expired (10,000,000,000 ) (0.001 )
Outstanding at September 30,2023 36,602,000,000 0.001
Number of options exercisable at September 30, 2023 12,100,000,000 0.001 </t>
        </is>
      </c>
    </row>
    <row r="5">
      <c r="A5" s="4" t="inlineStr">
        <is>
          <t>SCHEDULE OF STOCK OPTIONS OUTSTANDING RANGE OF EXERCISE PRICE</t>
        </is>
      </c>
      <c r="B5" s="4" t="inlineStr">
        <is>
          <t xml:space="preserve">The
stock options outstanding as of September 30, 2023, have been separated into exercise prices, as follows: SCHEDULE
OF STOCK OPTIONS OUTSTANDING RANGE OF EXERCISE PRICE
Exercise price Stock options outstanding Weighted average remaining contractual life – years Stock options vested
As of September 30, 2023
0.001 46,602,000,000 3.02 12,100,000,000
46,602,000,000 3.02 12,100,000,000 Compensation
expense recorded by the Company in respect of its stock-based compensation awards for the period of nine months ended September 30,
2023 was $ 4,700,633 1,049,008 3,651,625 As
of September 30, 2023, the total share-based compensation costs not yet recognized related to unvested stock options was $ 5,333,666 3.02 WORLD
HEALTH ENERGY HOLDINGS, INC . NOTES
TO CONDENSED INTERIM CONSOLIDATED FINANCIAL STATEMENTS
2. On
January 26, 2023, RNA entered into two consulting agreements for the design of new generation
of Internet Of Things (“IOT”) devices and for research and update of international
needs of IOT devices with two consultants under which it undertook to issue to each of the
consultant Non-Plan option to purchase 1,000,000,000 0.0002 4 250,000,000 563,230 3.72 186.71 0 4 183,343
3. On
May 7, 2023, RNA entered into a consulting agreement with a consultant pursuant to which
the Company granted the consultant a Non-Plan option to purchase 1,000,000,000 0.0002 4 250,000,000 184,701 3.63 186.23 0 4 36,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tables summarize the carrying amounts, including changes therein, of our equity method investment in InstaView during the period: SCHEDULE
OF EQUITY METHOD INVESTMENT
Nine months ended
Opening balance $ -
Equity investment 91,917
Other comprehensive loss (1,007 )
Equity loss (1,117 )
Investments under equity method. 89,793
Purchased Option 62,083
Investment in investee as of September 30, 2023 $ 151,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EXPENSES</t>
        </is>
      </c>
      <c r="B4" s="4" t="inlineStr">
        <is>
          <t>SCHEDULE
OF RELATED PARTY EXPENSES
A. Transactions
and balances with related parties
2023 2022 2023 2022
Nine months ended September 30 Three months ended September 30
2023 2022 2023 2022
(Unaudited) (Unaudited) (Unaudited) (Unaudited)
General and administrative expenses:
Salaries and fees to officers 1,940,058 5,071,652 519,897 3,042,998
(*) of which share based compensation 1,788,288 4,929,013 458,692 2,985,923
Research and development expenses:
Salaries and fees to officers 195,342 158,698 58,128 88,975
(*) of which share based compensation 118,513 77,969 27,029 51,929
B. Balances with related
parties and officers:
As
of September 30, As of December 31,
2023 2022
(Unaudited) (Audited)
Other current assets 54,394 50,253
Other accounts liabilities 128,300 -
Liability for employee rights upon retirement 123,795 229,167
Long term loan from related party (*) 2,012,339 2,012,339
(*) Received from UCG by December 31, 2021. The loan bears no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s>
  <sheetData>
    <row r="1">
      <c r="A1" s="1" t="inlineStr">
        <is>
          <t>GENERAL (Details Narrative) - USD ($)</t>
        </is>
      </c>
      <c r="I1" s="2" t="inlineStr">
        <is>
          <t>3 Months Ended</t>
        </is>
      </c>
      <c r="O1" s="2" t="inlineStr">
        <is>
          <t>9 Months Ended</t>
        </is>
      </c>
    </row>
    <row r="2">
      <c r="B2" s="2" t="inlineStr">
        <is>
          <t>Jan. 26, 2023</t>
        </is>
      </c>
      <c r="C2" s="2" t="inlineStr">
        <is>
          <t>Oct. 25, 2022</t>
        </is>
      </c>
      <c r="D2" s="2" t="inlineStr">
        <is>
          <t>Jul. 13, 2022</t>
        </is>
      </c>
      <c r="E2" s="2" t="inlineStr">
        <is>
          <t>Mar. 22, 2022</t>
        </is>
      </c>
      <c r="F2" s="2" t="inlineStr">
        <is>
          <t>Dec. 03, 2021</t>
        </is>
      </c>
      <c r="G2" s="2" t="inlineStr">
        <is>
          <t>Jun. 21, 2021</t>
        </is>
      </c>
      <c r="H2" s="2" t="inlineStr">
        <is>
          <t>Apr. 27, 2020</t>
        </is>
      </c>
      <c r="I2" s="2" t="inlineStr">
        <is>
          <t>Sep. 30, 2023</t>
        </is>
      </c>
      <c r="J2" s="2" t="inlineStr">
        <is>
          <t>Jun. 30, 2023</t>
        </is>
      </c>
      <c r="K2" s="2" t="inlineStr">
        <is>
          <t>Mar. 31, 2023</t>
        </is>
      </c>
      <c r="L2" s="2" t="inlineStr">
        <is>
          <t>Sep. 30, 2022</t>
        </is>
      </c>
      <c r="M2" s="2" t="inlineStr">
        <is>
          <t>Jun. 30, 2022</t>
        </is>
      </c>
      <c r="N2" s="2" t="inlineStr">
        <is>
          <t>Mar. 31, 2022</t>
        </is>
      </c>
      <c r="O2" s="2" t="inlineStr">
        <is>
          <t>Sep. 30, 2023</t>
        </is>
      </c>
      <c r="P2" s="2" t="inlineStr">
        <is>
          <t>Sep. 30, 2022</t>
        </is>
      </c>
      <c r="Q2" s="2" t="inlineStr">
        <is>
          <t>Dec. 31, 2022</t>
        </is>
      </c>
      <c r="R2" s="2" t="inlineStr">
        <is>
          <t>Nov. 01, 2022</t>
        </is>
      </c>
      <c r="S2" s="2" t="inlineStr">
        <is>
          <t>Oct. 07, 2021</t>
        </is>
      </c>
      <c r="T2" s="2" t="inlineStr">
        <is>
          <t>Oct.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000000</v>
      </c>
      <c r="J4" s="4" t="inlineStr">
        <is>
          <t xml:space="preserve"> </t>
        </is>
      </c>
      <c r="K4" s="4" t="inlineStr">
        <is>
          <t xml:space="preserve"> </t>
        </is>
      </c>
      <c r="L4" s="4" t="inlineStr">
        <is>
          <t xml:space="preserve"> </t>
        </is>
      </c>
      <c r="M4" s="4" t="inlineStr">
        <is>
          <t xml:space="preserve"> </t>
        </is>
      </c>
      <c r="N4" s="4" t="inlineStr">
        <is>
          <t xml:space="preserve"> </t>
        </is>
      </c>
      <c r="O4" s="5" t="n">
        <v>750000000000</v>
      </c>
      <c r="P4" s="4" t="inlineStr">
        <is>
          <t xml:space="preserve"> </t>
        </is>
      </c>
      <c r="Q4" s="5" t="n">
        <v>750000000000</v>
      </c>
      <c r="R4" s="4" t="inlineStr">
        <is>
          <t xml:space="preserve"> </t>
        </is>
      </c>
      <c r="S4" s="4" t="inlineStr">
        <is>
          <t xml:space="preserve"> </t>
        </is>
      </c>
      <c r="T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4" t="inlineStr">
        <is>
          <t xml:space="preserve"> </t>
        </is>
      </c>
      <c r="K5" s="4" t="inlineStr">
        <is>
          <t xml:space="preserve"> </t>
        </is>
      </c>
      <c r="L5" s="4" t="inlineStr">
        <is>
          <t xml:space="preserve"> </t>
        </is>
      </c>
      <c r="M5" s="4" t="inlineStr">
        <is>
          <t xml:space="preserve"> </t>
        </is>
      </c>
      <c r="N5" s="4" t="inlineStr">
        <is>
          <t xml:space="preserve"> </t>
        </is>
      </c>
      <c r="O5" s="7" t="n">
        <v>1e-05</v>
      </c>
      <c r="P5" s="4" t="inlineStr">
        <is>
          <t xml:space="preserve"> </t>
        </is>
      </c>
      <c r="Q5" s="7" t="n">
        <v>1e-05</v>
      </c>
      <c r="R5" s="4" t="inlineStr">
        <is>
          <t xml:space="preserve"> </t>
        </is>
      </c>
      <c r="S5" s="4" t="inlineStr">
        <is>
          <t xml:space="preserve"> </t>
        </is>
      </c>
      <c r="T5" s="4" t="inlineStr">
        <is>
          <t xml:space="preserve"> </t>
        </is>
      </c>
    </row>
    <row r="6">
      <c r="A6" s="4" t="inlineStr">
        <is>
          <t>New issuan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00</v>
      </c>
      <c r="K6" s="6" t="n">
        <v>529000</v>
      </c>
      <c r="L6" s="6" t="n">
        <v>4000000</v>
      </c>
      <c r="M6" s="6" t="n">
        <v>287250</v>
      </c>
      <c r="N6" s="6" t="n">
        <v>28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ed,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quisition Cost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26</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reasury stock,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0000</v>
      </c>
      <c r="J9" s="4" t="inlineStr">
        <is>
          <t xml:space="preserve"> </t>
        </is>
      </c>
      <c r="K9" s="4" t="inlineStr">
        <is>
          <t xml:space="preserve"> </t>
        </is>
      </c>
      <c r="L9" s="4" t="inlineStr">
        <is>
          <t xml:space="preserve"> </t>
        </is>
      </c>
      <c r="M9" s="4" t="inlineStr">
        <is>
          <t xml:space="preserve"> </t>
        </is>
      </c>
      <c r="N9" s="4" t="inlineStr">
        <is>
          <t xml:space="preserve"> </t>
        </is>
      </c>
      <c r="O9" s="5" t="n">
        <v>20000000000</v>
      </c>
      <c r="P9" s="4" t="inlineStr">
        <is>
          <t xml:space="preserve"> </t>
        </is>
      </c>
      <c r="Q9" s="5" t="n">
        <v>20000000000</v>
      </c>
      <c r="R9" s="4" t="inlineStr">
        <is>
          <t xml:space="preserve"> </t>
        </is>
      </c>
      <c r="S9" s="4" t="inlineStr">
        <is>
          <t xml:space="preserve"> </t>
        </is>
      </c>
      <c r="T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64700</v>
      </c>
      <c r="J10" s="4" t="inlineStr">
        <is>
          <t xml:space="preserve"> </t>
        </is>
      </c>
      <c r="K10" s="4" t="inlineStr">
        <is>
          <t xml:space="preserve"> </t>
        </is>
      </c>
      <c r="L10" s="4" t="inlineStr">
        <is>
          <t xml:space="preserve"> </t>
        </is>
      </c>
      <c r="M10" s="4" t="inlineStr">
        <is>
          <t xml:space="preserve"> </t>
        </is>
      </c>
      <c r="N10" s="4" t="inlineStr">
        <is>
          <t xml:space="preserve"> </t>
        </is>
      </c>
      <c r="O10" s="6" t="n">
        <v>3764700</v>
      </c>
      <c r="P10" s="4" t="inlineStr">
        <is>
          <t xml:space="preserve"> </t>
        </is>
      </c>
      <c r="Q10" s="6" t="n">
        <v>3815844</v>
      </c>
      <c r="R10" s="4" t="inlineStr">
        <is>
          <t xml:space="preserve"> </t>
        </is>
      </c>
      <c r="S10" s="4" t="inlineStr">
        <is>
          <t xml:space="preserve"> </t>
        </is>
      </c>
      <c r="T10" s="4" t="inlineStr">
        <is>
          <t xml:space="preserve"> </t>
        </is>
      </c>
    </row>
    <row r="11">
      <c r="A11" s="4" t="inlineStr">
        <is>
          <t>License cost</t>
        </is>
      </c>
      <c r="B11" s="4" t="inlineStr">
        <is>
          <t xml:space="preserve"> </t>
        </is>
      </c>
      <c r="C11" s="6" t="n">
        <v>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cognized license cost</t>
        </is>
      </c>
      <c r="B12" s="4" t="inlineStr">
        <is>
          <t xml:space="preserve"> </t>
        </is>
      </c>
      <c r="C12" s="5" t="n">
        <v>8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ferred tax liabilities</t>
        </is>
      </c>
      <c r="B13" s="4" t="inlineStr">
        <is>
          <t xml:space="preserve"> </t>
        </is>
      </c>
      <c r="C13" s="5" t="n">
        <v>87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usiness combination tax basi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llocated amount related to purchase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2083</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Company’s stockholders approved an amendment to the Company’s Certificate of Incorporation (“Reverse
Stock Split Certificate of Amendment”) in order to effect a reverse stock split of the Company’s common stock pursuant to
a range of between 1,000-to-1 and 15,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 As of the date of this report, the Board of Directors has not determined any particular range for
the Reverse Stock Split and no application has been presented to FINRA.</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f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27128</v>
      </c>
      <c r="J17" s="6" t="n">
        <v>1540586</v>
      </c>
      <c r="K17" s="6" t="n">
        <v>2477312</v>
      </c>
      <c r="L17" s="6" t="n">
        <v>4779722</v>
      </c>
      <c r="M17" s="6" t="n">
        <v>2741504</v>
      </c>
      <c r="N17" s="6" t="n">
        <v>1636796</v>
      </c>
      <c r="O17" s="5" t="n">
        <v>5545025</v>
      </c>
      <c r="P17" s="6" t="n">
        <v>9158022</v>
      </c>
      <c r="Q17" s="4" t="inlineStr">
        <is>
          <t xml:space="preserve"> </t>
        </is>
      </c>
      <c r="R17" s="4" t="inlineStr">
        <is>
          <t xml:space="preserve"> </t>
        </is>
      </c>
      <c r="S17" s="4" t="inlineStr">
        <is>
          <t xml:space="preserve"> </t>
        </is>
      </c>
      <c r="T17" s="4" t="inlineStr">
        <is>
          <t xml:space="preserve"> </t>
        </is>
      </c>
    </row>
    <row r="18">
      <c r="A18" s="4" t="inlineStr">
        <is>
          <t>Net cash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27874</v>
      </c>
      <c r="P18" s="6" t="n">
        <v>825224</v>
      </c>
      <c r="Q18" s="4" t="inlineStr">
        <is>
          <t xml:space="preserve"> </t>
        </is>
      </c>
      <c r="R18" s="4" t="inlineStr">
        <is>
          <t xml:space="preserve"> </t>
        </is>
      </c>
      <c r="S18" s="4" t="inlineStr">
        <is>
          <t xml:space="preserve"> </t>
        </is>
      </c>
      <c r="T18" s="4" t="inlineStr">
        <is>
          <t xml:space="preserve"> </t>
        </is>
      </c>
    </row>
    <row r="19">
      <c r="A19" s="4" t="inlineStr">
        <is>
          <t>Cash and cash equival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6000</v>
      </c>
      <c r="J19" s="4" t="inlineStr">
        <is>
          <t xml:space="preserve"> </t>
        </is>
      </c>
      <c r="K19" s="4" t="inlineStr">
        <is>
          <t xml:space="preserve"> </t>
        </is>
      </c>
      <c r="L19" s="4" t="inlineStr">
        <is>
          <t xml:space="preserve"> </t>
        </is>
      </c>
      <c r="M19" s="4" t="inlineStr">
        <is>
          <t xml:space="preserve"> </t>
        </is>
      </c>
      <c r="N19" s="4" t="inlineStr">
        <is>
          <t xml:space="preserve"> </t>
        </is>
      </c>
      <c r="O19" s="5" t="n">
        <v>136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528482</v>
      </c>
      <c r="J20" s="4" t="inlineStr">
        <is>
          <t xml:space="preserve"> </t>
        </is>
      </c>
      <c r="K20" s="4" t="inlineStr">
        <is>
          <t xml:space="preserve"> </t>
        </is>
      </c>
      <c r="L20" s="4" t="inlineStr">
        <is>
          <t xml:space="preserve"> </t>
        </is>
      </c>
      <c r="M20" s="4" t="inlineStr">
        <is>
          <t xml:space="preserve"> </t>
        </is>
      </c>
      <c r="N20" s="4" t="inlineStr">
        <is>
          <t xml:space="preserve"> </t>
        </is>
      </c>
      <c r="O20" s="5" t="n">
        <v>21528482</v>
      </c>
      <c r="P20" s="4" t="inlineStr">
        <is>
          <t xml:space="preserve"> </t>
        </is>
      </c>
      <c r="Q20" s="6" t="n">
        <v>16035848</v>
      </c>
      <c r="R20" s="4" t="inlineStr">
        <is>
          <t xml:space="preserve"> </t>
        </is>
      </c>
      <c r="S20" s="4" t="inlineStr">
        <is>
          <t xml:space="preserve"> </t>
        </is>
      </c>
      <c r="T20" s="4" t="inlineStr">
        <is>
          <t xml:space="preserve"> </t>
        </is>
      </c>
    </row>
    <row r="21">
      <c r="A21" s="4"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00000</v>
      </c>
      <c r="J21" s="4" t="inlineStr">
        <is>
          <t xml:space="preserve"> </t>
        </is>
      </c>
      <c r="K21" s="4" t="inlineStr">
        <is>
          <t xml:space="preserve"> </t>
        </is>
      </c>
      <c r="L21" s="4" t="inlineStr">
        <is>
          <t xml:space="preserve"> </t>
        </is>
      </c>
      <c r="M21" s="4" t="inlineStr">
        <is>
          <t xml:space="preserve"> </t>
        </is>
      </c>
      <c r="N21" s="4" t="inlineStr">
        <is>
          <t xml:space="preserve"> </t>
        </is>
      </c>
      <c r="O21" s="5" t="n">
        <v>300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ubscriptions receiva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25000</v>
      </c>
      <c r="J22" s="4" t="inlineStr">
        <is>
          <t xml:space="preserve"> </t>
        </is>
      </c>
      <c r="K22" s="4" t="inlineStr">
        <is>
          <t xml:space="preserve"> </t>
        </is>
      </c>
      <c r="L22" s="4" t="inlineStr">
        <is>
          <t xml:space="preserve"> </t>
        </is>
      </c>
      <c r="M22" s="4" t="inlineStr">
        <is>
          <t xml:space="preserve"> </t>
        </is>
      </c>
      <c r="N22" s="4" t="inlineStr">
        <is>
          <t xml:space="preserve"> </t>
        </is>
      </c>
      <c r="O22" s="6" t="n">
        <v>925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ross Mobile [Member] |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quity method investment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9</v>
      </c>
      <c r="J25" s="4" t="inlineStr">
        <is>
          <t xml:space="preserve"> </t>
        </is>
      </c>
      <c r="K25" s="4" t="inlineStr">
        <is>
          <t xml:space="preserve"> </t>
        </is>
      </c>
      <c r="L25" s="4" t="inlineStr">
        <is>
          <t xml:space="preserve"> </t>
        </is>
      </c>
      <c r="M25" s="4" t="inlineStr">
        <is>
          <t xml:space="preserve"> </t>
        </is>
      </c>
      <c r="N25" s="4" t="inlineStr">
        <is>
          <t xml:space="preserve"> </t>
        </is>
      </c>
      <c r="O25" s="9" t="n">
        <v>0.9</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8" t="n">
        <v>0.0007</v>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083333333</v>
      </c>
      <c r="K31" s="5" t="n">
        <v>1640000000</v>
      </c>
      <c r="L31" s="5" t="n">
        <v>10000000000</v>
      </c>
      <c r="M31" s="5" t="n">
        <v>1633333334</v>
      </c>
      <c r="N31" s="5" t="n">
        <v>28400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50000000000</v>
      </c>
      <c r="T32" s="5" t="n">
        <v>110000000000</v>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e-05</v>
      </c>
      <c r="T33" s="4" t="inlineStr">
        <is>
          <t xml:space="preserve"> </t>
        </is>
      </c>
    </row>
    <row r="34">
      <c r="A34" s="4" t="inlineStr">
        <is>
          <t>New issuan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833</v>
      </c>
      <c r="K34" s="6" t="n">
        <v>16400</v>
      </c>
      <c r="L34" s="6" t="n">
        <v>100000</v>
      </c>
      <c r="M34" s="6" t="n">
        <v>16334</v>
      </c>
      <c r="N34" s="6" t="n">
        <v>284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fi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CG, INC.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issued during period, shares, conversion</t>
        </is>
      </c>
      <c r="B38" s="4" t="inlineStr">
        <is>
          <t xml:space="preserve"> </t>
        </is>
      </c>
      <c r="C38" s="4" t="inlineStr">
        <is>
          <t xml:space="preserve"> </t>
        </is>
      </c>
      <c r="D38" s="4" t="inlineStr">
        <is>
          <t xml:space="preserve"> </t>
        </is>
      </c>
      <c r="E38" s="4" t="inlineStr">
        <is>
          <t xml:space="preserve"> </t>
        </is>
      </c>
      <c r="F38" s="5" t="n">
        <v>3870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sta View Ltd [Member] | Common Stock [Member] | Investment Agreement [Member] | Two Thousand Two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method investment percent</t>
        </is>
      </c>
      <c r="B41" s="9"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ale of stock, number of shares issued in transaction</t>
        </is>
      </c>
      <c r="B42" s="5" t="n">
        <v>2073076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sta View Ltd [Member] | Common Stock [Member] | Investment Agreement [Member] | Two Thousand And Twenty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 method investment percent</t>
        </is>
      </c>
      <c r="B45" s="9" t="n">
        <v>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ale of stock, number of shares issued in transaction</t>
        </is>
      </c>
      <c r="B46" s="5" t="n">
        <v>2369230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sta View Ltd [Member] | Common Stock [Member] | Investment Agreement [Member] | Two Thousand And Twenty Fiv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quity method investment percent</t>
        </is>
      </c>
      <c r="B49" s="9"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ale of stock, number of shares issued in transaction</t>
        </is>
      </c>
      <c r="B50" s="5" t="n">
        <v>2961538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ries B Preferred Stock [Member] | UCG,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 issued during period, shares, conversion</t>
        </is>
      </c>
      <c r="B53" s="4" t="inlineStr">
        <is>
          <t xml:space="preserve"> </t>
        </is>
      </c>
      <c r="C53" s="4" t="inlineStr">
        <is>
          <t xml:space="preserve"> </t>
        </is>
      </c>
      <c r="D53" s="4" t="inlineStr">
        <is>
          <t xml:space="preserve"> </t>
        </is>
      </c>
      <c r="E53" s="4" t="inlineStr">
        <is>
          <t xml:space="preserve"> </t>
        </is>
      </c>
      <c r="F53" s="5" t="n">
        <v>387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erger Agreement [Member] | 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conve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common stock issued on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70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erger Agreement [Member] | Series B Preferred Stock [Member] | UCG,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87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00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ross Mobile Investment Agreement [Member] | Giora Rosenzweig [Member] | Cross Mobbni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quity method investment percent</t>
        </is>
      </c>
      <c r="B64" s="4" t="inlineStr">
        <is>
          <t xml:space="preserve"> </t>
        </is>
      </c>
      <c r="C64" s="4" t="inlineStr">
        <is>
          <t xml:space="preserve"> </t>
        </is>
      </c>
      <c r="D64" s="4" t="inlineStr">
        <is>
          <t xml:space="preserve"> </t>
        </is>
      </c>
      <c r="E64" s="10" t="n">
        <v>0.406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ross Mobile Investment Agreement [Member] | George Baumoehl [Member] | Cross Mobbni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quity method investment percent</t>
        </is>
      </c>
      <c r="B67" s="4" t="inlineStr">
        <is>
          <t xml:space="preserve"> </t>
        </is>
      </c>
      <c r="C67" s="4" t="inlineStr">
        <is>
          <t xml:space="preserve"> </t>
        </is>
      </c>
      <c r="D67" s="4" t="inlineStr">
        <is>
          <t xml:space="preserve"> </t>
        </is>
      </c>
      <c r="E67" s="10" t="n">
        <v>0.033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ross Mobile Investment Agreement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outstanding, rate</t>
        </is>
      </c>
      <c r="B70" s="4" t="inlineStr">
        <is>
          <t xml:space="preserve"> </t>
        </is>
      </c>
      <c r="C70" s="4" t="inlineStr">
        <is>
          <t xml:space="preserve"> </t>
        </is>
      </c>
      <c r="D70" s="4" t="inlineStr">
        <is>
          <t xml:space="preserve"> </t>
        </is>
      </c>
      <c r="E70" s="9" t="n">
        <v>0.2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stricted number of shares issued</t>
        </is>
      </c>
      <c r="B71" s="4" t="inlineStr">
        <is>
          <t xml:space="preserve"> </t>
        </is>
      </c>
      <c r="C71" s="4" t="inlineStr">
        <is>
          <t xml:space="preserve"> </t>
        </is>
      </c>
      <c r="D71" s="5" t="n">
        <v>10000000000</v>
      </c>
      <c r="E71" s="5" t="n">
        <v>1000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ew issuance, value</t>
        </is>
      </c>
      <c r="B72" s="4" t="inlineStr">
        <is>
          <t xml:space="preserve"> </t>
        </is>
      </c>
      <c r="C72" s="4" t="inlineStr">
        <is>
          <t xml:space="preserve"> </t>
        </is>
      </c>
      <c r="D72" s="6" t="n">
        <v>4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oncontrolling interest</t>
        </is>
      </c>
      <c r="B73" s="4" t="inlineStr">
        <is>
          <t xml:space="preserve"> </t>
        </is>
      </c>
      <c r="C73" s="6" t="n">
        <v>79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ross Mobile Investment Agreement [Member] | Common Stock [Member] | Cross Mobi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shares issued</t>
        </is>
      </c>
      <c r="B76" s="4" t="inlineStr">
        <is>
          <t xml:space="preserve"> </t>
        </is>
      </c>
      <c r="C76" s="5" t="n">
        <v>200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ew issuance, value</t>
        </is>
      </c>
      <c r="B77" s="4" t="inlineStr">
        <is>
          <t xml:space="preserve"> </t>
        </is>
      </c>
      <c r="C77" s="6" t="n">
        <v>8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ercentage of hold outstanding share capital on fullly diluted basis</t>
        </is>
      </c>
      <c r="B78" s="4" t="inlineStr">
        <is>
          <t xml:space="preserve"> </t>
        </is>
      </c>
      <c r="C78" s="9" t="n">
        <v>0.5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sset acquisition, percentage</t>
        </is>
      </c>
      <c r="B79" s="4" t="inlineStr">
        <is>
          <t xml:space="preserve"> </t>
        </is>
      </c>
      <c r="C79" s="9" t="n">
        <v>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s issued, exercised</t>
        </is>
      </c>
      <c r="B80" s="4" t="inlineStr">
        <is>
          <t xml:space="preserve"> </t>
        </is>
      </c>
      <c r="C80" s="5" t="n">
        <v>1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issued, per share</t>
        </is>
      </c>
      <c r="B81" s="4" t="inlineStr">
        <is>
          <t xml:space="preserve"> </t>
        </is>
      </c>
      <c r="C81" s="8" t="n">
        <v>0.000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reasury stock, common shares</t>
        </is>
      </c>
      <c r="B82" s="4" t="inlineStr">
        <is>
          <t xml:space="preserve"> </t>
        </is>
      </c>
      <c r="C82" s="5" t="n">
        <v>200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ncontrolling interest, rate</t>
        </is>
      </c>
      <c r="B83" s="4" t="inlineStr">
        <is>
          <t xml:space="preserve"> </t>
        </is>
      </c>
      <c r="C83" s="9" t="n">
        <v>0.4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ross Mobile Investment Agreement [Member] | Common Stock [Member] | Minimum [Member] | Cross Mobi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on stock outstanding, rate</t>
        </is>
      </c>
      <c r="B86" s="4" t="inlineStr">
        <is>
          <t xml:space="preserve"> </t>
        </is>
      </c>
      <c r="C86" s="9" t="n">
        <v>0.2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ross Mobile Investment Agreement [Member] | Common Stock [Member] | Maximum [Member] | Cross Mobi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outstanding, rate</t>
        </is>
      </c>
      <c r="B89" s="4" t="inlineStr">
        <is>
          <t xml:space="preserve"> </t>
        </is>
      </c>
      <c r="C89" s="9" t="n">
        <v>0.5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vestment Agreement [Member] | Insta View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quity method investment percent</t>
        </is>
      </c>
      <c r="B92" s="9" t="n">
        <v>0.2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Investment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000000</v>
      </c>
      <c r="S95" s="4" t="inlineStr">
        <is>
          <t xml:space="preserve"> </t>
        </is>
      </c>
      <c r="T95" s="4" t="inlineStr">
        <is>
          <t xml:space="preserve"> </t>
        </is>
      </c>
    </row>
    <row r="96">
      <c r="A96" s="4" t="inlineStr">
        <is>
          <t>Investment Agreement [Member] | Insta View Lt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stricted number of shares issued</t>
        </is>
      </c>
      <c r="B98" s="5" t="n">
        <v>77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quity investment, assets</t>
        </is>
      </c>
      <c r="B99" s="6" t="n">
        <v>154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llocated amount related to purchase option</t>
        </is>
      </c>
      <c r="B100" s="6" t="n">
        <v>6208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vestment Agreement [Member] | Insta View Ltd [Member] | Restrict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stricted number of shares issued</t>
        </is>
      </c>
      <c r="B103" s="5" t="n">
        <v>77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vestment Agreement [Member] | IstaView Ltd [Member] |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Number of shares issued</t>
        </is>
      </c>
      <c r="B106" s="5" t="n">
        <v>23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sheetData>
  <mergeCells count="3">
    <mergeCell ref="A1:A2"/>
    <mergeCell ref="I1:N1"/>
    <mergeCell ref="O1:P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s>
  <sheetData>
    <row r="1">
      <c r="A1" s="1" t="inlineStr">
        <is>
          <t>COMMON STOCK (Details Narrative) - USD ($)</t>
        </is>
      </c>
      <c r="E1" s="2" t="inlineStr">
        <is>
          <t>3 Months Ended</t>
        </is>
      </c>
      <c r="K1" s="2" t="inlineStr">
        <is>
          <t>9 Months Ended</t>
        </is>
      </c>
    </row>
    <row r="2">
      <c r="B2" s="2" t="inlineStr">
        <is>
          <t>Jun. 30, 2023</t>
        </is>
      </c>
      <c r="C2" s="2" t="inlineStr">
        <is>
          <t>May 05, 2023</t>
        </is>
      </c>
      <c r="D2" s="2" t="inlineStr">
        <is>
          <t>Feb. 08,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May 15,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81000</v>
      </c>
      <c r="L4" s="6" t="n">
        <v>611250</v>
      </c>
      <c r="M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stock, number of shares issued</t>
        </is>
      </c>
      <c r="B7" s="4" t="inlineStr">
        <is>
          <t xml:space="preserve"> </t>
        </is>
      </c>
      <c r="C7" s="4" t="inlineStr">
        <is>
          <t xml:space="preserve"> </t>
        </is>
      </c>
      <c r="D7" s="4" t="inlineStr">
        <is>
          <t xml:space="preserve"> </t>
        </is>
      </c>
      <c r="E7" s="5" t="n">
        <v>1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2083333333</v>
      </c>
      <c r="G10" s="5" t="n">
        <v>1640000000</v>
      </c>
      <c r="H10" s="5" t="n">
        <v>10000000000</v>
      </c>
      <c r="I10" s="5" t="n">
        <v>1633333334</v>
      </c>
      <c r="J10" s="5" t="n">
        <v>2840000000</v>
      </c>
      <c r="K10" s="4" t="inlineStr">
        <is>
          <t xml:space="preserve"> </t>
        </is>
      </c>
      <c r="L10" s="4" t="inlineStr">
        <is>
          <t xml:space="preserve"> </t>
        </is>
      </c>
      <c r="M10" s="4" t="inlineStr">
        <is>
          <t xml:space="preserve"> </t>
        </is>
      </c>
    </row>
    <row r="11">
      <c r="A11" s="4" t="inlineStr">
        <is>
          <t>Common Stock [Member] | Insta Vie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70000000</v>
      </c>
    </row>
    <row r="14">
      <c r="A14" s="4" t="inlineStr">
        <is>
          <t>Common Stock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price per share</t>
        </is>
      </c>
      <c r="B16" s="8" t="n">
        <v>0.0003</v>
      </c>
      <c r="C16" s="8" t="n">
        <v>0.0003</v>
      </c>
      <c r="D16" s="4" t="inlineStr">
        <is>
          <t xml:space="preserve"> </t>
        </is>
      </c>
      <c r="E16" s="4" t="inlineStr">
        <is>
          <t xml:space="preserve"> </t>
        </is>
      </c>
      <c r="F16" s="8" t="n">
        <v>0.00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t>
        </is>
      </c>
      <c r="B17" s="5" t="n">
        <v>2083333333</v>
      </c>
      <c r="C17" s="5" t="n">
        <v>2083333333</v>
      </c>
      <c r="D17" s="4" t="inlineStr">
        <is>
          <t xml:space="preserve"> </t>
        </is>
      </c>
      <c r="E17" s="4" t="inlineStr">
        <is>
          <t xml:space="preserve"> </t>
        </is>
      </c>
      <c r="F17" s="5" t="n">
        <v>20833333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common stock</t>
        </is>
      </c>
      <c r="B18" s="6" t="n">
        <v>625000</v>
      </c>
      <c r="C18" s="6" t="n">
        <v>6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t>
        </is>
      </c>
      <c r="B21" s="4" t="inlineStr">
        <is>
          <t xml:space="preserve"> </t>
        </is>
      </c>
      <c r="C21" s="4" t="inlineStr">
        <is>
          <t xml:space="preserve"> </t>
        </is>
      </c>
      <c r="D21" s="5" t="n">
        <v>144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6" t="n">
        <v>1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interest</t>
        </is>
      </c>
      <c r="B23" s="4" t="inlineStr">
        <is>
          <t xml:space="preserve"> </t>
        </is>
      </c>
      <c r="C23" s="4" t="inlineStr">
        <is>
          <t xml:space="preserve"> </t>
        </is>
      </c>
      <c r="D23" s="6" t="n">
        <v>2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term</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vate Placement [Member] | Common Stock [Member] | Invest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private placement</t>
        </is>
      </c>
      <c r="B27" s="4" t="inlineStr">
        <is>
          <t xml:space="preserve"> </t>
        </is>
      </c>
      <c r="C27" s="4" t="inlineStr">
        <is>
          <t xml:space="preserve"> </t>
        </is>
      </c>
      <c r="D27" s="6" t="n">
        <v>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price per share</t>
        </is>
      </c>
      <c r="B28" s="4" t="inlineStr">
        <is>
          <t xml:space="preserve"> </t>
        </is>
      </c>
      <c r="C28" s="4" t="inlineStr">
        <is>
          <t xml:space="preserve"> </t>
        </is>
      </c>
      <c r="D28" s="8" t="n">
        <v>0.00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issued</t>
        </is>
      </c>
      <c r="B29" s="4" t="inlineStr">
        <is>
          <t xml:space="preserve"> </t>
        </is>
      </c>
      <c r="C29" s="4" t="inlineStr">
        <is>
          <t xml:space="preserve"> </t>
        </is>
      </c>
      <c r="D29" s="5" t="n">
        <v>2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A1:A2"/>
    <mergeCell ref="E1:J1"/>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5623</v>
      </c>
      <c r="C3" s="6" t="n">
        <v>56346</v>
      </c>
    </row>
    <row r="4">
      <c r="A4" s="4" t="inlineStr">
        <is>
          <t>Accounts receivable, net</t>
        </is>
      </c>
      <c r="B4" s="5" t="n">
        <v>48834</v>
      </c>
      <c r="C4" s="5" t="n">
        <v>23362</v>
      </c>
    </row>
    <row r="5">
      <c r="A5" s="4" t="inlineStr">
        <is>
          <t>Prepaid Share-based payment to service providers</t>
        </is>
      </c>
      <c r="B5" s="4" t="inlineStr">
        <is>
          <t xml:space="preserve"> </t>
        </is>
      </c>
      <c r="C5" s="5" t="n">
        <v>55556</v>
      </c>
    </row>
    <row r="6">
      <c r="A6" s="4" t="inlineStr">
        <is>
          <t>Other current assets</t>
        </is>
      </c>
      <c r="B6" s="5" t="n">
        <v>87713</v>
      </c>
      <c r="C6" s="5" t="n">
        <v>90991</v>
      </c>
    </row>
    <row r="7">
      <c r="A7" s="4" t="inlineStr">
        <is>
          <t>T o t a l Current assets</t>
        </is>
      </c>
      <c r="B7" s="5" t="n">
        <v>326564</v>
      </c>
      <c r="C7" s="5" t="n">
        <v>276508</v>
      </c>
    </row>
    <row r="8">
      <c r="A8" s="3" t="inlineStr">
        <is>
          <t>Non-current assets</t>
        </is>
      </c>
      <c r="B8" s="4" t="inlineStr">
        <is>
          <t xml:space="preserve"> </t>
        </is>
      </c>
      <c r="C8" s="4" t="inlineStr">
        <is>
          <t xml:space="preserve"> </t>
        </is>
      </c>
    </row>
    <row r="9">
      <c r="A9" s="4" t="inlineStr">
        <is>
          <t>Right-of-use asset</t>
        </is>
      </c>
      <c r="B9" s="5" t="n">
        <v>129566</v>
      </c>
      <c r="C9" s="5" t="n">
        <v>166882</v>
      </c>
    </row>
    <row r="10">
      <c r="A10" s="4" t="inlineStr">
        <is>
          <t>Long term prepaid expenses</t>
        </is>
      </c>
      <c r="B10" s="5" t="n">
        <v>21790</v>
      </c>
      <c r="C10" s="5" t="n">
        <v>23679</v>
      </c>
    </row>
    <row r="11">
      <c r="A11" s="4" t="inlineStr">
        <is>
          <t>Property and equipment, net</t>
        </is>
      </c>
      <c r="B11" s="5" t="n">
        <v>50808</v>
      </c>
      <c r="C11" s="5" t="n">
        <v>43167</v>
      </c>
    </row>
    <row r="12">
      <c r="A12" s="4" t="inlineStr">
        <is>
          <t>Funds in respect of employee rights upon termination</t>
        </is>
      </c>
      <c r="B12" s="5" t="n">
        <v>28373</v>
      </c>
      <c r="C12" s="5" t="n">
        <v>28824</v>
      </c>
    </row>
    <row r="13">
      <c r="A13" s="4" t="inlineStr">
        <is>
          <t>Investment in investee (Note 5)</t>
        </is>
      </c>
      <c r="B13" s="5" t="n">
        <v>151876</v>
      </c>
      <c r="C13" s="4" t="inlineStr">
        <is>
          <t xml:space="preserve"> </t>
        </is>
      </c>
    </row>
    <row r="14">
      <c r="A14" s="4" t="inlineStr">
        <is>
          <t>Intangible assets</t>
        </is>
      </c>
      <c r="B14" s="5" t="n">
        <v>9693958</v>
      </c>
      <c r="C14" s="5" t="n">
        <v>9693958</v>
      </c>
    </row>
    <row r="15">
      <c r="A15" s="4" t="inlineStr">
        <is>
          <t>Total non-current assets</t>
        </is>
      </c>
      <c r="B15" s="5" t="n">
        <v>10076371</v>
      </c>
      <c r="C15" s="5" t="n">
        <v>9956510</v>
      </c>
    </row>
    <row r="16">
      <c r="A16" s="4" t="inlineStr">
        <is>
          <t>T o t a l assets</t>
        </is>
      </c>
      <c r="B16" s="5" t="n">
        <v>10402935</v>
      </c>
      <c r="C16" s="5" t="n">
        <v>10233018</v>
      </c>
    </row>
    <row r="17">
      <c r="A17" s="3" t="inlineStr">
        <is>
          <t>Current Liabilities</t>
        </is>
      </c>
      <c r="B17" s="4" t="inlineStr">
        <is>
          <t xml:space="preserve"> </t>
        </is>
      </c>
      <c r="C17" s="4" t="inlineStr">
        <is>
          <t xml:space="preserve"> </t>
        </is>
      </c>
    </row>
    <row r="18">
      <c r="A18" s="4" t="inlineStr">
        <is>
          <t>Accounts payable</t>
        </is>
      </c>
      <c r="B18" s="5" t="n">
        <v>159659</v>
      </c>
      <c r="C18" s="5" t="n">
        <v>107979</v>
      </c>
    </row>
    <row r="19">
      <c r="A19" s="4" t="inlineStr">
        <is>
          <t>Current operating lease liability</t>
        </is>
      </c>
      <c r="B19" s="5" t="n">
        <v>46641</v>
      </c>
      <c r="C19" s="5" t="n">
        <v>57971</v>
      </c>
    </row>
    <row r="20">
      <c r="A20" s="4" t="inlineStr">
        <is>
          <t>Other current  liabilities</t>
        </is>
      </c>
      <c r="B20" s="5" t="n">
        <v>545054</v>
      </c>
      <c r="C20" s="5" t="n">
        <v>621733</v>
      </c>
    </row>
    <row r="21">
      <c r="A21" s="4" t="inlineStr">
        <is>
          <t>T o t a l current liabilities</t>
        </is>
      </c>
      <c r="B21" s="5" t="n">
        <v>751354</v>
      </c>
      <c r="C21" s="5" t="n">
        <v>787683</v>
      </c>
    </row>
    <row r="22">
      <c r="A22" s="3" t="inlineStr">
        <is>
          <t>Non-current Liabilities</t>
        </is>
      </c>
      <c r="B22" s="4" t="inlineStr">
        <is>
          <t xml:space="preserve"> </t>
        </is>
      </c>
      <c r="C22" s="4" t="inlineStr">
        <is>
          <t xml:space="preserve"> </t>
        </is>
      </c>
    </row>
    <row r="23">
      <c r="A23" s="4" t="inlineStr">
        <is>
          <t>Liability for employee rights upon retirement</t>
        </is>
      </c>
      <c r="B23" s="5" t="n">
        <v>183489</v>
      </c>
      <c r="C23" s="5" t="n">
        <v>180066</v>
      </c>
    </row>
    <row r="24">
      <c r="A24" s="4" t="inlineStr">
        <is>
          <t>Long term loan from parent company</t>
        </is>
      </c>
      <c r="B24" s="5" t="n">
        <v>2012339</v>
      </c>
      <c r="C24" s="5" t="n">
        <v>2012339</v>
      </c>
    </row>
    <row r="25">
      <c r="A25" s="4" t="inlineStr">
        <is>
          <t>Long term operating lease liability</t>
        </is>
      </c>
      <c r="B25" s="5" t="n">
        <v>64339</v>
      </c>
      <c r="C25" s="5" t="n">
        <v>96102</v>
      </c>
    </row>
    <row r="26">
      <c r="A26" s="4" t="inlineStr">
        <is>
          <t>Deferred tax liability</t>
        </is>
      </c>
      <c r="B26" s="5" t="n">
        <v>872456</v>
      </c>
      <c r="C26" s="5" t="n">
        <v>872456</v>
      </c>
    </row>
    <row r="27">
      <c r="A27" s="4" t="inlineStr">
        <is>
          <t>T o t a l Non-current liabilities</t>
        </is>
      </c>
      <c r="B27" s="5" t="n">
        <v>3132623</v>
      </c>
      <c r="C27" s="5" t="n">
        <v>3160963</v>
      </c>
    </row>
    <row r="28">
      <c r="A28" s="4" t="inlineStr">
        <is>
          <t>T o t a l liabilities</t>
        </is>
      </c>
      <c r="B28" s="5" t="n">
        <v>3883977</v>
      </c>
      <c r="C28" s="5" t="n">
        <v>3948646</v>
      </c>
    </row>
    <row r="29">
      <c r="A29" s="3" t="inlineStr">
        <is>
          <t>Stockholders’ Equity</t>
        </is>
      </c>
      <c r="B29" s="4" t="inlineStr">
        <is>
          <t xml:space="preserve"> </t>
        </is>
      </c>
      <c r="C29" s="4" t="inlineStr">
        <is>
          <t xml:space="preserve"> </t>
        </is>
      </c>
    </row>
    <row r="30">
      <c r="A30" s="4" t="inlineStr">
        <is>
          <t>Preferred stock, value</t>
        </is>
      </c>
      <c r="B30" s="5" t="n">
        <v>3500</v>
      </c>
      <c r="C30" s="5" t="n">
        <v>3500</v>
      </c>
    </row>
    <row r="31">
      <c r="A31" s="4" t="inlineStr">
        <is>
          <t>Common stock $0.00001 par value, 750,000,000,000 shares authorized as of September 30, 2023 and December 31, 2022. 520,796,074,663 and 516,302,741,330 shares issued and outstanding as of September 30, 2023 and December 31, 2022, respectively</t>
        </is>
      </c>
      <c r="B31" s="5" t="n">
        <v>67162651</v>
      </c>
      <c r="C31" s="5" t="n">
        <v>67117718</v>
      </c>
    </row>
    <row r="32">
      <c r="A32" s="4" t="inlineStr">
        <is>
          <t>Additional paid-in capital</t>
        </is>
      </c>
      <c r="B32" s="5" t="n">
        <v>-35031087</v>
      </c>
      <c r="C32" s="5" t="n">
        <v>-40614231</v>
      </c>
    </row>
    <row r="33">
      <c r="A33" s="4" t="inlineStr">
        <is>
          <t>Proceeds on account of shares</t>
        </is>
      </c>
      <c r="B33" s="5" t="n">
        <v>150000</v>
      </c>
      <c r="C33" s="4" t="inlineStr">
        <is>
          <t xml:space="preserve"> </t>
        </is>
      </c>
    </row>
    <row r="34">
      <c r="A34" s="4" t="inlineStr">
        <is>
          <t>Treasury stock at cost – 20,000,000,000 shares of common stock</t>
        </is>
      </c>
      <c r="B34" s="5" t="n">
        <v>-8000000</v>
      </c>
      <c r="C34" s="5" t="n">
        <v>-8000000</v>
      </c>
    </row>
    <row r="35">
      <c r="A35" s="4" t="inlineStr">
        <is>
          <t>Accumulated other comprehensive loss</t>
        </is>
      </c>
      <c r="B35" s="5" t="n">
        <v>-2324</v>
      </c>
      <c r="C35" s="5" t="n">
        <v>-2611</v>
      </c>
    </row>
    <row r="36">
      <c r="A36" s="4" t="inlineStr">
        <is>
          <t>Accumulated deficit</t>
        </is>
      </c>
      <c r="B36" s="5" t="n">
        <v>-21528482</v>
      </c>
      <c r="C36" s="5" t="n">
        <v>-16035848</v>
      </c>
    </row>
    <row r="37">
      <c r="A37" s="4" t="inlineStr">
        <is>
          <t>Total Company’s stockholders’ equity</t>
        </is>
      </c>
      <c r="B37" s="5" t="n">
        <v>2754258</v>
      </c>
      <c r="C37" s="5" t="n">
        <v>2468528</v>
      </c>
    </row>
    <row r="38">
      <c r="A38" s="4" t="inlineStr">
        <is>
          <t>Non-controlling interests</t>
        </is>
      </c>
      <c r="B38" s="5" t="n">
        <v>3764700</v>
      </c>
      <c r="C38" s="5" t="n">
        <v>3815844</v>
      </c>
    </row>
    <row r="39">
      <c r="A39" s="4" t="inlineStr">
        <is>
          <t>T o t a l stockholders’ equity</t>
        </is>
      </c>
      <c r="B39" s="5" t="n">
        <v>6518958</v>
      </c>
      <c r="C39" s="5" t="n">
        <v>6284372</v>
      </c>
    </row>
    <row r="40">
      <c r="A40" s="4" t="inlineStr">
        <is>
          <t>T o t a l liabilities and stockholders’ equity</t>
        </is>
      </c>
      <c r="B40" s="5" t="n">
        <v>10402935</v>
      </c>
      <c r="C40" s="5" t="n">
        <v>10233018</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3500</v>
      </c>
      <c r="C43" s="5" t="n">
        <v>3500</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elated party</t>
        </is>
      </c>
      <c r="B46" s="5" t="n">
        <v>54394</v>
      </c>
      <c r="C46" s="5" t="n">
        <v>50253</v>
      </c>
    </row>
    <row r="47">
      <c r="A47" s="4" t="inlineStr">
        <is>
          <t>Other current assets</t>
        </is>
      </c>
      <c r="B47" s="6" t="n">
        <v>54394</v>
      </c>
      <c r="C47" s="6" t="n">
        <v>5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CHEDULE OF STOCK OPTION ACTIVITY (Details) - $ / shares</t>
        </is>
      </c>
      <c r="B1" s="2" t="inlineStr">
        <is>
          <t>3 Months Ended</t>
        </is>
      </c>
    </row>
    <row r="2">
      <c r="B2" s="2" t="inlineStr">
        <is>
          <t>Sep. 30, 2023</t>
        </is>
      </c>
      <c r="C2" s="2" t="inlineStr">
        <is>
          <t>Jun. 30, 2023</t>
        </is>
      </c>
      <c r="D2" s="2" t="inlineStr">
        <is>
          <t>Mar.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46602000000</v>
      </c>
      <c r="C4" s="5" t="n">
        <v>46602000000</v>
      </c>
      <c r="D4" s="5" t="n">
        <v>46600000000</v>
      </c>
    </row>
    <row r="5">
      <c r="A5" s="4" t="inlineStr">
        <is>
          <t>Weighted Average Exercise Price, Outstanding Beginning balance</t>
        </is>
      </c>
      <c r="B5" s="11" t="n">
        <v>0.001</v>
      </c>
      <c r="C5" s="11" t="n">
        <v>0.001</v>
      </c>
      <c r="D5" s="11" t="n">
        <v>0.001</v>
      </c>
    </row>
    <row r="6">
      <c r="A6" s="4" t="inlineStr">
        <is>
          <t>Number of Options, Granted</t>
        </is>
      </c>
      <c r="B6" s="4" t="inlineStr">
        <is>
          <t xml:space="preserve"> </t>
        </is>
      </c>
      <c r="C6" s="4" t="inlineStr">
        <is>
          <t xml:space="preserve"> </t>
        </is>
      </c>
      <c r="D6" s="5" t="n">
        <v>2000000</v>
      </c>
    </row>
    <row r="7">
      <c r="A7" s="4" t="inlineStr">
        <is>
          <t>Weighted Average Exercise Price, Granted</t>
        </is>
      </c>
      <c r="B7" s="4" t="inlineStr">
        <is>
          <t xml:space="preserve"> </t>
        </is>
      </c>
      <c r="C7" s="4" t="inlineStr">
        <is>
          <t xml:space="preserve"> </t>
        </is>
      </c>
      <c r="D7" s="11" t="n">
        <v>0.001</v>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Forfeited or expired</t>
        </is>
      </c>
      <c r="B10" s="5" t="n">
        <v>-10000000000</v>
      </c>
      <c r="C10" s="4" t="inlineStr">
        <is>
          <t xml:space="preserve"> </t>
        </is>
      </c>
      <c r="D10" s="4" t="inlineStr">
        <is>
          <t xml:space="preserve"> </t>
        </is>
      </c>
    </row>
    <row r="11">
      <c r="A11" s="4" t="inlineStr">
        <is>
          <t>Weighted Average Exercise Price, Forfeited or expired</t>
        </is>
      </c>
      <c r="B11" s="11" t="n">
        <v>-0.001</v>
      </c>
      <c r="C11" s="4" t="inlineStr">
        <is>
          <t xml:space="preserve"> </t>
        </is>
      </c>
      <c r="D11" s="4" t="inlineStr">
        <is>
          <t xml:space="preserve"> </t>
        </is>
      </c>
    </row>
    <row r="12">
      <c r="A12" s="4" t="inlineStr">
        <is>
          <t>Number of Options, Outstanding Ending balance</t>
        </is>
      </c>
      <c r="B12" s="5" t="n">
        <v>36602000000</v>
      </c>
      <c r="C12" s="5" t="n">
        <v>46602000000</v>
      </c>
      <c r="D12" s="5" t="n">
        <v>46602000000</v>
      </c>
    </row>
    <row r="13">
      <c r="A13" s="4" t="inlineStr">
        <is>
          <t>Weighted Average Exercise Price, Ending balance</t>
        </is>
      </c>
      <c r="B13" s="11" t="n">
        <v>0.001</v>
      </c>
      <c r="C13" s="11" t="n">
        <v>0.001</v>
      </c>
      <c r="D13" s="11" t="n">
        <v>0.001</v>
      </c>
    </row>
    <row r="14">
      <c r="A14" s="4" t="inlineStr">
        <is>
          <t>Number of Options, Outstanding Ending exercisable</t>
        </is>
      </c>
      <c r="B14" s="5" t="n">
        <v>12100000000</v>
      </c>
      <c r="C14" s="4" t="inlineStr">
        <is>
          <t xml:space="preserve"> </t>
        </is>
      </c>
      <c r="D14" s="4" t="inlineStr">
        <is>
          <t xml:space="preserve"> </t>
        </is>
      </c>
    </row>
    <row r="15">
      <c r="A15" s="4" t="inlineStr">
        <is>
          <t>Weighted Average Exercise Price, Ending exercisable</t>
        </is>
      </c>
      <c r="B15" s="11" t="n">
        <v>0.0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CHEDULE OF STOCK OPTIONS OUTSTANDING RANGE OF EXERCISE PRICE (Details) - USD ($)</t>
        </is>
      </c>
      <c r="D1" s="2" t="inlineStr">
        <is>
          <t>9 Months Ended</t>
        </is>
      </c>
    </row>
    <row r="2">
      <c r="B2" s="2" t="inlineStr">
        <is>
          <t>May 07, 2023</t>
        </is>
      </c>
      <c r="C2" s="2" t="inlineStr">
        <is>
          <t>Jan. 26, 2023</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options outstanding</t>
        </is>
      </c>
      <c r="B4" s="4" t="inlineStr">
        <is>
          <t xml:space="preserve"> </t>
        </is>
      </c>
      <c r="C4" s="4" t="inlineStr">
        <is>
          <t xml:space="preserve"> </t>
        </is>
      </c>
      <c r="D4" s="5" t="n">
        <v>46602000000</v>
      </c>
      <c r="E4" s="4" t="inlineStr">
        <is>
          <t xml:space="preserve"> </t>
        </is>
      </c>
    </row>
    <row r="5">
      <c r="A5" s="4" t="inlineStr">
        <is>
          <t>Weighted average remaining contractual life- years</t>
        </is>
      </c>
      <c r="B5" s="4" t="inlineStr">
        <is>
          <t xml:space="preserve"> </t>
        </is>
      </c>
      <c r="C5" s="4" t="inlineStr">
        <is>
          <t xml:space="preserve"> </t>
        </is>
      </c>
      <c r="D5" s="4" t="inlineStr">
        <is>
          <t>3 years 7 days</t>
        </is>
      </c>
      <c r="E5" s="4" t="inlineStr">
        <is>
          <t xml:space="preserve"> </t>
        </is>
      </c>
    </row>
    <row r="6">
      <c r="A6" s="4" t="inlineStr">
        <is>
          <t>Stock options vested</t>
        </is>
      </c>
      <c r="B6" s="4" t="inlineStr">
        <is>
          <t xml:space="preserve"> </t>
        </is>
      </c>
      <c r="C6" s="4" t="inlineStr">
        <is>
          <t xml:space="preserve"> </t>
        </is>
      </c>
      <c r="D6" s="5" t="n">
        <v>12100000000</v>
      </c>
      <c r="E6" s="4" t="inlineStr">
        <is>
          <t xml:space="preserve"> </t>
        </is>
      </c>
    </row>
    <row r="7">
      <c r="A7" s="4" t="inlineStr">
        <is>
          <t>Option to purchase of shares</t>
        </is>
      </c>
      <c r="B7" s="5" t="n">
        <v>1000000000</v>
      </c>
      <c r="C7" s="5" t="n">
        <v>1000000000</v>
      </c>
      <c r="D7" s="4" t="inlineStr">
        <is>
          <t xml:space="preserve"> </t>
        </is>
      </c>
      <c r="E7" s="4" t="inlineStr">
        <is>
          <t xml:space="preserve"> </t>
        </is>
      </c>
    </row>
    <row r="8">
      <c r="A8" s="4" t="inlineStr">
        <is>
          <t>Exercise price</t>
        </is>
      </c>
      <c r="B8" s="8" t="n">
        <v>0.0002</v>
      </c>
      <c r="C8" s="8" t="n">
        <v>0.0002</v>
      </c>
      <c r="D8" s="4" t="inlineStr">
        <is>
          <t xml:space="preserve"> </t>
        </is>
      </c>
      <c r="E8" s="4" t="inlineStr">
        <is>
          <t xml:space="preserve"> </t>
        </is>
      </c>
    </row>
    <row r="9">
      <c r="A9" s="4" t="inlineStr">
        <is>
          <t>Exercisable period</t>
        </is>
      </c>
      <c r="B9" s="4" t="inlineStr">
        <is>
          <t>4 years</t>
        </is>
      </c>
      <c r="C9" s="4" t="inlineStr">
        <is>
          <t>4 years</t>
        </is>
      </c>
      <c r="D9" s="4" t="inlineStr">
        <is>
          <t xml:space="preserve"> </t>
        </is>
      </c>
      <c r="E9" s="4" t="inlineStr">
        <is>
          <t xml:space="preserve"> </t>
        </is>
      </c>
    </row>
    <row r="10">
      <c r="A10" s="4" t="inlineStr">
        <is>
          <t>Option to vest, shares</t>
        </is>
      </c>
      <c r="B10" s="5" t="n">
        <v>250000000</v>
      </c>
      <c r="C10" s="5" t="n">
        <v>250000000</v>
      </c>
      <c r="D10" s="4" t="inlineStr">
        <is>
          <t xml:space="preserve"> </t>
        </is>
      </c>
      <c r="E10" s="4" t="inlineStr">
        <is>
          <t xml:space="preserve"> </t>
        </is>
      </c>
    </row>
    <row r="11">
      <c r="A11" s="4" t="inlineStr">
        <is>
          <t>Fair value of options</t>
        </is>
      </c>
      <c r="B11" s="6" t="n">
        <v>184701</v>
      </c>
      <c r="C11" s="6" t="n">
        <v>563230</v>
      </c>
      <c r="D11" s="4" t="inlineStr">
        <is>
          <t xml:space="preserve"> </t>
        </is>
      </c>
      <c r="E11" s="4" t="inlineStr">
        <is>
          <t xml:space="preserve"> </t>
        </is>
      </c>
    </row>
    <row r="12">
      <c r="A12" s="4" t="inlineStr">
        <is>
          <t>Risk free rate</t>
        </is>
      </c>
      <c r="B12" s="10" t="n">
        <v>0.0363</v>
      </c>
      <c r="C12" s="10" t="n">
        <v>0.0372</v>
      </c>
      <c r="D12" s="4" t="inlineStr">
        <is>
          <t xml:space="preserve"> </t>
        </is>
      </c>
      <c r="E12" s="4" t="inlineStr">
        <is>
          <t xml:space="preserve"> </t>
        </is>
      </c>
    </row>
    <row r="13">
      <c r="A13" s="4" t="inlineStr">
        <is>
          <t>Volatility factor</t>
        </is>
      </c>
      <c r="B13" s="10" t="n">
        <v>1.8623</v>
      </c>
      <c r="C13" s="10" t="n">
        <v>1.8671</v>
      </c>
      <c r="D13" s="4" t="inlineStr">
        <is>
          <t xml:space="preserve"> </t>
        </is>
      </c>
      <c r="E13" s="4" t="inlineStr">
        <is>
          <t xml:space="preserve"> </t>
        </is>
      </c>
    </row>
    <row r="14">
      <c r="A14" s="4" t="inlineStr">
        <is>
          <t>Dividend yields</t>
        </is>
      </c>
      <c r="B14" s="9" t="n">
        <v>0</v>
      </c>
      <c r="C14" s="9" t="n">
        <v>0</v>
      </c>
      <c r="D14" s="4" t="inlineStr">
        <is>
          <t xml:space="preserve"> </t>
        </is>
      </c>
      <c r="E14" s="4" t="inlineStr">
        <is>
          <t xml:space="preserve"> </t>
        </is>
      </c>
    </row>
    <row r="15">
      <c r="A15" s="4" t="inlineStr">
        <is>
          <t>Expected life</t>
        </is>
      </c>
      <c r="B15" s="4" t="inlineStr">
        <is>
          <t>4 years</t>
        </is>
      </c>
      <c r="C15" s="4" t="inlineStr">
        <is>
          <t>4 years</t>
        </is>
      </c>
      <c r="D15" s="4" t="inlineStr">
        <is>
          <t xml:space="preserve"> </t>
        </is>
      </c>
      <c r="E15" s="4" t="inlineStr">
        <is>
          <t xml:space="preserve"> </t>
        </is>
      </c>
    </row>
    <row r="16">
      <c r="A16" s="4" t="inlineStr">
        <is>
          <t>Share based compensation</t>
        </is>
      </c>
      <c r="B16" s="4" t="inlineStr">
        <is>
          <t xml:space="preserve"> </t>
        </is>
      </c>
      <c r="C16" s="4" t="inlineStr">
        <is>
          <t xml:space="preserve"> </t>
        </is>
      </c>
      <c r="D16" s="6" t="n">
        <v>4700633</v>
      </c>
      <c r="E16" s="6" t="n">
        <v>8474989</v>
      </c>
    </row>
    <row r="17">
      <c r="A17" s="4" t="inlineStr">
        <is>
          <t>Research and Development Expense [Member] | Consulting Agreement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 based compensation</t>
        </is>
      </c>
      <c r="B19" s="4" t="inlineStr">
        <is>
          <t xml:space="preserve"> </t>
        </is>
      </c>
      <c r="C19" s="4" t="inlineStr">
        <is>
          <t xml:space="preserve"> </t>
        </is>
      </c>
      <c r="D19" s="5" t="n">
        <v>183343</v>
      </c>
      <c r="E19" s="4" t="inlineStr">
        <is>
          <t xml:space="preserve"> </t>
        </is>
      </c>
    </row>
    <row r="20">
      <c r="A20" s="4" t="inlineStr">
        <is>
          <t>Research and Development Expense [Member] | Consulting Agreement Member One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 based compensation</t>
        </is>
      </c>
      <c r="B22" s="4" t="inlineStr">
        <is>
          <t xml:space="preserve"> </t>
        </is>
      </c>
      <c r="C22" s="4" t="inlineStr">
        <is>
          <t xml:space="preserve"> </t>
        </is>
      </c>
      <c r="D22" s="6" t="n">
        <v>36074</v>
      </c>
      <c r="E22" s="4" t="inlineStr">
        <is>
          <t xml:space="preserve"> </t>
        </is>
      </c>
    </row>
    <row r="23">
      <c r="A23" s="4" t="inlineStr">
        <is>
          <t>Exercise Price Range One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Exercise price</t>
        </is>
      </c>
      <c r="B25" s="4" t="inlineStr">
        <is>
          <t xml:space="preserve"> </t>
        </is>
      </c>
      <c r="C25" s="4" t="inlineStr">
        <is>
          <t xml:space="preserve"> </t>
        </is>
      </c>
      <c r="D25" s="11" t="n">
        <v>0.001</v>
      </c>
      <c r="E25" s="4" t="inlineStr">
        <is>
          <t xml:space="preserve"> </t>
        </is>
      </c>
    </row>
    <row r="26">
      <c r="A26" s="4" t="inlineStr">
        <is>
          <t>Stock options outstanding</t>
        </is>
      </c>
      <c r="B26" s="4" t="inlineStr">
        <is>
          <t xml:space="preserve"> </t>
        </is>
      </c>
      <c r="C26" s="4" t="inlineStr">
        <is>
          <t xml:space="preserve"> </t>
        </is>
      </c>
      <c r="D26" s="5" t="n">
        <v>46602000000</v>
      </c>
      <c r="E26" s="4" t="inlineStr">
        <is>
          <t xml:space="preserve"> </t>
        </is>
      </c>
    </row>
    <row r="27">
      <c r="A27" s="4" t="inlineStr">
        <is>
          <t>Weighted average remaining contractual life- years</t>
        </is>
      </c>
      <c r="B27" s="4" t="inlineStr">
        <is>
          <t xml:space="preserve"> </t>
        </is>
      </c>
      <c r="C27" s="4" t="inlineStr">
        <is>
          <t xml:space="preserve"> </t>
        </is>
      </c>
      <c r="D27" s="4" t="inlineStr">
        <is>
          <t>3 years 7 days</t>
        </is>
      </c>
      <c r="E27" s="4" t="inlineStr">
        <is>
          <t xml:space="preserve"> </t>
        </is>
      </c>
    </row>
    <row r="28">
      <c r="A28" s="4" t="inlineStr">
        <is>
          <t>Stock options vested</t>
        </is>
      </c>
      <c r="B28" s="4" t="inlineStr">
        <is>
          <t xml:space="preserve"> </t>
        </is>
      </c>
      <c r="C28" s="4" t="inlineStr">
        <is>
          <t xml:space="preserve"> </t>
        </is>
      </c>
      <c r="D28" s="5" t="n">
        <v>12100000000</v>
      </c>
      <c r="E28"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3" customWidth="1" min="2" max="2"/>
  </cols>
  <sheetData>
    <row r="1">
      <c r="A1" s="1" t="inlineStr">
        <is>
          <t>STOCK OPTIONS (Details Narrative)</t>
        </is>
      </c>
      <c r="B1" s="2" t="inlineStr">
        <is>
          <t>9 Months Ended</t>
        </is>
      </c>
    </row>
    <row r="2">
      <c r="B2" s="2" t="inlineStr">
        <is>
          <t>Sep. 30, 2023 USD ($) $ / shares</t>
        </is>
      </c>
    </row>
    <row r="3">
      <c r="A3" s="3" t="inlineStr">
        <is>
          <t>Share-Based Payment Arrangement, Expensed and Capitalized, Amount [Line Items]</t>
        </is>
      </c>
      <c r="B3" s="4" t="inlineStr">
        <is>
          <t xml:space="preserve"> </t>
        </is>
      </c>
    </row>
    <row r="4">
      <c r="A4" s="4" t="inlineStr">
        <is>
          <t>Aggregate intrinsic value outstanding</t>
        </is>
      </c>
      <c r="B4" s="6" t="n">
        <v>0</v>
      </c>
    </row>
    <row r="5">
      <c r="A5" s="4" t="inlineStr">
        <is>
          <t>Share price per share | $ / shares</t>
        </is>
      </c>
      <c r="B5" s="8" t="n">
        <v>0.0001</v>
      </c>
    </row>
    <row r="6">
      <c r="A6" s="4" t="inlineStr">
        <is>
          <t>Stock-based compensation</t>
        </is>
      </c>
      <c r="B6" s="6" t="n">
        <v>4700633</v>
      </c>
    </row>
    <row r="7">
      <c r="A7" s="4" t="inlineStr">
        <is>
          <t>Unrecognized share based compensation</t>
        </is>
      </c>
      <c r="B7" s="6" t="n">
        <v>5333666</v>
      </c>
    </row>
    <row r="8">
      <c r="A8" s="4" t="inlineStr">
        <is>
          <t>Unrecognized share based compensation, period</t>
        </is>
      </c>
      <c r="B8" s="4" t="inlineStr">
        <is>
          <t>3 years 7 days</t>
        </is>
      </c>
    </row>
    <row r="9">
      <c r="A9" s="4" t="inlineStr">
        <is>
          <t>Research and Development Expense [Member]</t>
        </is>
      </c>
      <c r="B9" s="4" t="inlineStr">
        <is>
          <t xml:space="preserve"> </t>
        </is>
      </c>
    </row>
    <row r="10">
      <c r="A10" s="3" t="inlineStr">
        <is>
          <t>Share-Based Payment Arrangement, Expensed and Capitalized, Amount [Line Items]</t>
        </is>
      </c>
      <c r="B10" s="4" t="inlineStr">
        <is>
          <t xml:space="preserve"> </t>
        </is>
      </c>
    </row>
    <row r="11">
      <c r="A11" s="4" t="inlineStr">
        <is>
          <t>Stock-based compensation</t>
        </is>
      </c>
      <c r="B11" s="6" t="n">
        <v>1049008</v>
      </c>
    </row>
    <row r="12">
      <c r="A12" s="4" t="inlineStr">
        <is>
          <t>General and Administrative Expense [Member]</t>
        </is>
      </c>
      <c r="B12" s="4" t="inlineStr">
        <is>
          <t xml:space="preserve"> </t>
        </is>
      </c>
    </row>
    <row r="13">
      <c r="A13" s="3" t="inlineStr">
        <is>
          <t>Share-Based Payment Arrangement, Expensed and Capitalized, Amount [Line Items]</t>
        </is>
      </c>
      <c r="B13" s="4" t="inlineStr">
        <is>
          <t xml:space="preserve"> </t>
        </is>
      </c>
    </row>
    <row r="14">
      <c r="A14" s="4" t="inlineStr">
        <is>
          <t>Stock-based compensation</t>
        </is>
      </c>
      <c r="B14" s="6" t="n">
        <v>36516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EQUITY METHOD INVEST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4" t="inlineStr">
        <is>
          <t xml:space="preserve"> </t>
        </is>
      </c>
      <c r="E4" s="4" t="inlineStr">
        <is>
          <t xml:space="preserve"> </t>
        </is>
      </c>
    </row>
    <row r="5">
      <c r="A5" s="4" t="inlineStr">
        <is>
          <t>Equity investment</t>
        </is>
      </c>
      <c r="B5" s="4" t="inlineStr">
        <is>
          <t xml:space="preserve"> </t>
        </is>
      </c>
      <c r="C5" s="4" t="inlineStr">
        <is>
          <t xml:space="preserve"> </t>
        </is>
      </c>
      <c r="D5" s="5" t="n">
        <v>91917</v>
      </c>
      <c r="E5" s="4" t="inlineStr">
        <is>
          <t xml:space="preserve"> </t>
        </is>
      </c>
    </row>
    <row r="6">
      <c r="A6" s="4" t="inlineStr">
        <is>
          <t>Other comprehensive loss</t>
        </is>
      </c>
      <c r="B6" s="4" t="inlineStr">
        <is>
          <t xml:space="preserve"> </t>
        </is>
      </c>
      <c r="C6" s="4" t="inlineStr">
        <is>
          <t xml:space="preserve"> </t>
        </is>
      </c>
      <c r="D6" s="5" t="n">
        <v>-1007</v>
      </c>
      <c r="E6" s="4" t="inlineStr">
        <is>
          <t xml:space="preserve"> </t>
        </is>
      </c>
    </row>
    <row r="7">
      <c r="A7" s="4" t="inlineStr">
        <is>
          <t>Equity loss</t>
        </is>
      </c>
      <c r="B7" s="6" t="n">
        <v>-890</v>
      </c>
      <c r="C7" s="6" t="n">
        <v>-64267</v>
      </c>
      <c r="D7" s="5" t="n">
        <v>-1117</v>
      </c>
      <c r="E7" s="6" t="n">
        <v>-64267</v>
      </c>
    </row>
    <row r="8">
      <c r="A8" s="4" t="inlineStr">
        <is>
          <t>Investments under equity method.</t>
        </is>
      </c>
      <c r="B8" s="4" t="inlineStr">
        <is>
          <t xml:space="preserve"> </t>
        </is>
      </c>
      <c r="C8" s="4" t="inlineStr">
        <is>
          <t xml:space="preserve"> </t>
        </is>
      </c>
      <c r="D8" s="5" t="n">
        <v>89793</v>
      </c>
      <c r="E8" s="4" t="inlineStr">
        <is>
          <t xml:space="preserve"> </t>
        </is>
      </c>
    </row>
    <row r="9">
      <c r="A9" s="4" t="inlineStr">
        <is>
          <t>Purchased Option</t>
        </is>
      </c>
      <c r="B9" s="4" t="inlineStr">
        <is>
          <t xml:space="preserve"> </t>
        </is>
      </c>
      <c r="C9" s="4" t="inlineStr">
        <is>
          <t xml:space="preserve"> </t>
        </is>
      </c>
      <c r="D9" s="5" t="n">
        <v>62083</v>
      </c>
      <c r="E9" s="4" t="inlineStr">
        <is>
          <t xml:space="preserve"> </t>
        </is>
      </c>
    </row>
    <row r="10">
      <c r="A10" s="4" t="inlineStr">
        <is>
          <t>Investment in investee as of September 30, 2023</t>
        </is>
      </c>
      <c r="B10" s="6" t="n">
        <v>151876</v>
      </c>
      <c r="C10" s="4" t="inlineStr">
        <is>
          <t xml:space="preserve"> </t>
        </is>
      </c>
      <c r="D10" s="6" t="n">
        <v>151876</v>
      </c>
      <c r="E1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EQUITY METHOD INVESTMENTS IN UNCONSOLIDATED AFFILIATES (Details Narrative)</t>
        </is>
      </c>
      <c r="B1" s="2" t="inlineStr">
        <is>
          <t>Sep. 30, 2023</t>
        </is>
      </c>
    </row>
    <row r="2">
      <c r="A2" s="4" t="inlineStr">
        <is>
          <t>Insta View [Member]</t>
        </is>
      </c>
      <c r="B2" s="4" t="inlineStr">
        <is>
          <t xml:space="preserve"> </t>
        </is>
      </c>
    </row>
    <row r="3">
      <c r="A3" s="3" t="inlineStr">
        <is>
          <t>Schedule of Equity Method Investments [Line Items]</t>
        </is>
      </c>
      <c r="B3" s="4" t="inlineStr">
        <is>
          <t xml:space="preserve"> </t>
        </is>
      </c>
    </row>
    <row r="4">
      <c r="A4" s="4" t="inlineStr">
        <is>
          <t>Equity method investment percentage</t>
        </is>
      </c>
      <c r="B4" s="9" t="n">
        <v>0.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RELATED PARTY EXPENSES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assets</t>
        </is>
      </c>
      <c r="C4" s="6" t="n">
        <v>87713</v>
      </c>
      <c r="D4" s="4" t="inlineStr">
        <is>
          <t xml:space="preserve"> </t>
        </is>
      </c>
      <c r="E4" s="6" t="n">
        <v>87713</v>
      </c>
      <c r="F4" s="4" t="inlineStr">
        <is>
          <t xml:space="preserve"> </t>
        </is>
      </c>
      <c r="G4" s="6" t="n">
        <v>90991</v>
      </c>
    </row>
    <row r="5">
      <c r="A5" s="4" t="inlineStr">
        <is>
          <t>Related Party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urrent assets</t>
        </is>
      </c>
      <c r="C7" s="5" t="n">
        <v>54394</v>
      </c>
      <c r="D7" s="4" t="inlineStr">
        <is>
          <t xml:space="preserve"> </t>
        </is>
      </c>
      <c r="E7" s="5" t="n">
        <v>54394</v>
      </c>
      <c r="F7" s="4" t="inlineStr">
        <is>
          <t xml:space="preserve"> </t>
        </is>
      </c>
      <c r="G7" s="5" t="n">
        <v>50253</v>
      </c>
    </row>
    <row r="8">
      <c r="A8" s="4" t="inlineStr">
        <is>
          <t>Other accounts liabilities</t>
        </is>
      </c>
      <c r="C8" s="5" t="n">
        <v>128300</v>
      </c>
      <c r="D8" s="4" t="inlineStr">
        <is>
          <t xml:space="preserve"> </t>
        </is>
      </c>
      <c r="E8" s="5" t="n">
        <v>128300</v>
      </c>
      <c r="F8" s="4" t="inlineStr">
        <is>
          <t xml:space="preserve"> </t>
        </is>
      </c>
      <c r="G8" s="4" t="inlineStr">
        <is>
          <t xml:space="preserve"> </t>
        </is>
      </c>
    </row>
    <row r="9">
      <c r="A9" s="4" t="inlineStr">
        <is>
          <t>Liability for employee rights upon retirement</t>
        </is>
      </c>
      <c r="C9" s="5" t="n">
        <v>123795</v>
      </c>
      <c r="D9" s="4" t="inlineStr">
        <is>
          <t xml:space="preserve"> </t>
        </is>
      </c>
      <c r="E9" s="5" t="n">
        <v>123795</v>
      </c>
      <c r="F9" s="4" t="inlineStr">
        <is>
          <t xml:space="preserve"> </t>
        </is>
      </c>
      <c r="G9" s="5" t="n">
        <v>229167</v>
      </c>
    </row>
    <row r="10">
      <c r="A10" s="4" t="inlineStr">
        <is>
          <t>Long term loan from related party (*)</t>
        </is>
      </c>
      <c r="C10" s="5" t="n">
        <v>2012339</v>
      </c>
      <c r="D10" s="4" t="inlineStr">
        <is>
          <t xml:space="preserve"> </t>
        </is>
      </c>
      <c r="E10" s="5" t="n">
        <v>2012339</v>
      </c>
      <c r="F10" s="4" t="inlineStr">
        <is>
          <t xml:space="preserve"> </t>
        </is>
      </c>
      <c r="G10" s="6" t="n">
        <v>2012339</v>
      </c>
    </row>
    <row r="11">
      <c r="A11" s="4" t="inlineStr">
        <is>
          <t>General and Administrative Expens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of which share based compensation</t>
        </is>
      </c>
      <c r="C13" s="5" t="n">
        <v>519897</v>
      </c>
      <c r="D13" s="6" t="n">
        <v>3042998</v>
      </c>
      <c r="E13" s="5" t="n">
        <v>1940058</v>
      </c>
      <c r="F13" s="6" t="n">
        <v>5071652</v>
      </c>
      <c r="G13" s="4" t="inlineStr">
        <is>
          <t xml:space="preserve"> </t>
        </is>
      </c>
    </row>
    <row r="14">
      <c r="A14" s="4" t="inlineStr">
        <is>
          <t>General and Administrative Expense [Member] | Share Based Compensation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of which share based compensation</t>
        </is>
      </c>
      <c r="B16" s="4" t="inlineStr">
        <is>
          <t>[1]</t>
        </is>
      </c>
      <c r="C16" s="5" t="n">
        <v>458692</v>
      </c>
      <c r="D16" s="5" t="n">
        <v>2985923</v>
      </c>
      <c r="E16" s="5" t="n">
        <v>1788288</v>
      </c>
      <c r="F16" s="5" t="n">
        <v>4929013</v>
      </c>
      <c r="G16" s="4" t="inlineStr">
        <is>
          <t xml:space="preserve"> </t>
        </is>
      </c>
    </row>
    <row r="17">
      <c r="A17" s="4" t="inlineStr">
        <is>
          <t>Research and Development Expens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 of which share based compensation</t>
        </is>
      </c>
      <c r="C19" s="5" t="n">
        <v>58128</v>
      </c>
      <c r="D19" s="5" t="n">
        <v>88975</v>
      </c>
      <c r="E19" s="5" t="n">
        <v>195342</v>
      </c>
      <c r="F19" s="5" t="n">
        <v>158698</v>
      </c>
      <c r="G19" s="4" t="inlineStr">
        <is>
          <t xml:space="preserve"> </t>
        </is>
      </c>
    </row>
    <row r="20">
      <c r="A20" s="4" t="inlineStr">
        <is>
          <t>Research and Development Expense [Member] | Share Based Compensatio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 of which share based compensation</t>
        </is>
      </c>
      <c r="B22" s="4" t="inlineStr">
        <is>
          <t>[1]</t>
        </is>
      </c>
      <c r="C22" s="6" t="n">
        <v>27029</v>
      </c>
      <c r="D22" s="6" t="n">
        <v>51929</v>
      </c>
      <c r="E22" s="6" t="n">
        <v>118513</v>
      </c>
      <c r="F22" s="6" t="n">
        <v>77969</v>
      </c>
      <c r="G22" s="4" t="inlineStr">
        <is>
          <t xml:space="preserve"> </t>
        </is>
      </c>
    </row>
    <row r="23"/>
    <row r="24">
      <c r="A24" s="4" t="inlineStr">
        <is>
          <t>[1]Received from UCG by December 31, 2021. The loan bears no interest.</t>
        </is>
      </c>
    </row>
  </sheetData>
  <mergeCells count="5">
    <mergeCell ref="A1:B2"/>
    <mergeCell ref="C1:D1"/>
    <mergeCell ref="E1:F1"/>
    <mergeCell ref="A23:F23"/>
    <mergeCell ref="A24:F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SUBSEQUENT EVENTS (Details Narrative) - Subsequent Event [Member]</t>
        </is>
      </c>
      <c r="B1" s="2" t="inlineStr">
        <is>
          <t>Oct. 16, 2023</t>
        </is>
      </c>
    </row>
    <row r="2">
      <c r="A2" s="3" t="inlineStr">
        <is>
          <t>Subsequent Event [Line Items]</t>
        </is>
      </c>
      <c r="B2" s="4" t="inlineStr">
        <is>
          <t xml:space="preserve"> </t>
        </is>
      </c>
    </row>
    <row r="3">
      <c r="A3" s="4" t="inlineStr">
        <is>
          <t>Percentage of issued and outstanding shares</t>
        </is>
      </c>
      <c r="B3" s="9" t="n">
        <v>0.75</v>
      </c>
    </row>
    <row r="4">
      <c r="A4" s="4" t="inlineStr">
        <is>
          <t>Cuentas, Inc [Member]</t>
        </is>
      </c>
      <c r="B4" s="4" t="inlineStr">
        <is>
          <t xml:space="preserve"> </t>
        </is>
      </c>
    </row>
    <row r="5">
      <c r="A5" s="3" t="inlineStr">
        <is>
          <t>Subsequent Event [Line Items]</t>
        </is>
      </c>
      <c r="B5" s="4" t="inlineStr">
        <is>
          <t xml:space="preserve"> </t>
        </is>
      </c>
    </row>
    <row r="6">
      <c r="A6" s="4" t="inlineStr">
        <is>
          <t>Percentage of issued and outstanding shares</t>
        </is>
      </c>
      <c r="B6"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Sep. 30, 2023</t>
        </is>
      </c>
      <c r="C1" s="2" t="inlineStr">
        <is>
          <t>Dec. 31, 2022</t>
        </is>
      </c>
    </row>
    <row r="2">
      <c r="A2" s="4" t="inlineStr">
        <is>
          <t>Common stock, par value</t>
        </is>
      </c>
      <c r="B2" s="7" t="n">
        <v>1e-05</v>
      </c>
      <c r="C2" s="7" t="n">
        <v>1e-05</v>
      </c>
    </row>
    <row r="3">
      <c r="A3" s="4" t="inlineStr">
        <is>
          <t>Common stock, shares authorized</t>
        </is>
      </c>
      <c r="B3" s="5" t="n">
        <v>750000000000</v>
      </c>
      <c r="C3" s="5" t="n">
        <v>750000000000</v>
      </c>
    </row>
    <row r="4">
      <c r="A4" s="4" t="inlineStr">
        <is>
          <t>Common stock, shares issued</t>
        </is>
      </c>
      <c r="B4" s="5" t="n">
        <v>520796074663</v>
      </c>
      <c r="C4" s="5" t="n">
        <v>516302741330</v>
      </c>
    </row>
    <row r="5">
      <c r="A5" s="4" t="inlineStr">
        <is>
          <t>Common stock, shares outstanding</t>
        </is>
      </c>
      <c r="B5" s="5" t="n">
        <v>520796074663</v>
      </c>
      <c r="C5" s="5" t="n">
        <v>516302741330</v>
      </c>
    </row>
    <row r="6">
      <c r="A6" s="4" t="inlineStr">
        <is>
          <t>Treasury stock, shares</t>
        </is>
      </c>
      <c r="B6" s="5" t="n">
        <v>20000000000</v>
      </c>
      <c r="C6" s="5" t="n">
        <v>20000000000</v>
      </c>
    </row>
    <row r="7">
      <c r="A7" s="4" t="inlineStr">
        <is>
          <t>Series A Preferred Stock [Member]</t>
        </is>
      </c>
      <c r="B7" s="4" t="inlineStr">
        <is>
          <t xml:space="preserve"> </t>
        </is>
      </c>
      <c r="C7" s="4" t="inlineStr">
        <is>
          <t xml:space="preserve"> </t>
        </is>
      </c>
    </row>
    <row r="8">
      <c r="A8" s="4" t="inlineStr">
        <is>
          <t>Preferred stock, par value</t>
        </is>
      </c>
      <c r="B8" s="8" t="n">
        <v>0.0007</v>
      </c>
      <c r="C8" s="8" t="n">
        <v>0.0007</v>
      </c>
    </row>
    <row r="9">
      <c r="A9" s="4" t="inlineStr">
        <is>
          <t>Preferred stock, shares authorized</t>
        </is>
      </c>
      <c r="B9" s="5" t="n">
        <v>10000000</v>
      </c>
      <c r="C9" s="5" t="n">
        <v>10000000</v>
      </c>
    </row>
    <row r="10">
      <c r="A10" s="4" t="inlineStr">
        <is>
          <t>Preferred stock, shares issued</t>
        </is>
      </c>
      <c r="B10" s="5" t="n">
        <v>5000000</v>
      </c>
      <c r="C10" s="5" t="n">
        <v>5000000</v>
      </c>
    </row>
    <row r="11">
      <c r="A11" s="4" t="inlineStr">
        <is>
          <t>Preferred stock, shares oustanding</t>
        </is>
      </c>
      <c r="B11" s="5" t="n">
        <v>5000000</v>
      </c>
      <c r="C11"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 xml:space="preserve"> </t>
        </is>
      </c>
      <c r="B3" s="4" t="inlineStr">
        <is>
          <t xml:space="preserve"> </t>
        </is>
      </c>
      <c r="C3" s="4" t="inlineStr">
        <is>
          <t xml:space="preserve"> </t>
        </is>
      </c>
      <c r="D3" s="4" t="inlineStr">
        <is>
          <t xml:space="preserve"> </t>
        </is>
      </c>
      <c r="E3" s="4" t="inlineStr">
        <is>
          <t xml:space="preserve"> </t>
        </is>
      </c>
    </row>
    <row r="4">
      <c r="A4" s="4" t="inlineStr">
        <is>
          <t>Revenues</t>
        </is>
      </c>
      <c r="B4" s="6" t="n">
        <v>27799</v>
      </c>
      <c r="C4" s="6" t="n">
        <v>23726</v>
      </c>
      <c r="D4" s="6" t="n">
        <v>162784</v>
      </c>
      <c r="E4" s="6" t="n">
        <v>67480</v>
      </c>
    </row>
    <row r="5">
      <c r="A5" s="4" t="inlineStr">
        <is>
          <t>Research and development expenses</t>
        </is>
      </c>
      <c r="B5" s="5" t="n">
        <v>-427965</v>
      </c>
      <c r="C5" s="5" t="n">
        <v>-528211</v>
      </c>
      <c r="D5" s="5" t="n">
        <v>-1433087</v>
      </c>
      <c r="E5" s="5" t="n">
        <v>-979555</v>
      </c>
    </row>
    <row r="6">
      <c r="A6" s="4" t="inlineStr">
        <is>
          <t>Selling and marketing expenses</t>
        </is>
      </c>
      <c r="B6" s="5" t="n">
        <v>-6693</v>
      </c>
      <c r="C6" s="4" t="inlineStr">
        <is>
          <t xml:space="preserve"> </t>
        </is>
      </c>
      <c r="D6" s="5" t="n">
        <v>-36889</v>
      </c>
      <c r="E6" s="4" t="inlineStr">
        <is>
          <t xml:space="preserve"> </t>
        </is>
      </c>
    </row>
    <row r="7">
      <c r="A7" s="4" t="inlineStr">
        <is>
          <t>General and administrative expenses</t>
        </is>
      </c>
      <c r="B7" s="5" t="n">
        <v>-1112471</v>
      </c>
      <c r="C7" s="5" t="n">
        <v>-4219851</v>
      </c>
      <c r="D7" s="5" t="n">
        <v>-4245311</v>
      </c>
      <c r="E7" s="5" t="n">
        <v>-8227195</v>
      </c>
    </row>
    <row r="8">
      <c r="A8" s="4" t="inlineStr">
        <is>
          <t>Loss from operations</t>
        </is>
      </c>
      <c r="B8" s="5" t="n">
        <v>-1519330</v>
      </c>
      <c r="C8" s="5" t="n">
        <v>-4724336</v>
      </c>
      <c r="D8" s="5" t="n">
        <v>-5552503</v>
      </c>
      <c r="E8" s="5" t="n">
        <v>-9139270</v>
      </c>
    </row>
    <row r="9">
      <c r="A9" s="4" t="inlineStr">
        <is>
          <t>Finance income, net</t>
        </is>
      </c>
      <c r="B9" s="5" t="n">
        <v>-6908</v>
      </c>
      <c r="C9" s="5" t="n">
        <v>8881</v>
      </c>
      <c r="D9" s="5" t="n">
        <v>8595</v>
      </c>
      <c r="E9" s="5" t="n">
        <v>45515</v>
      </c>
    </row>
    <row r="10">
      <c r="A10" s="4" t="inlineStr">
        <is>
          <t>Loss before equity in net loss of equity investments</t>
        </is>
      </c>
      <c r="B10" s="5" t="n">
        <v>-1526238</v>
      </c>
      <c r="C10" s="5" t="n">
        <v>-4715455</v>
      </c>
      <c r="D10" s="5" t="n">
        <v>-5543908</v>
      </c>
      <c r="E10" s="5" t="n">
        <v>-9093755</v>
      </c>
    </row>
    <row r="11">
      <c r="A11" s="4" t="inlineStr">
        <is>
          <t>Less: Share in net gain (loss) of equity investments</t>
        </is>
      </c>
      <c r="B11" s="5" t="n">
        <v>-890</v>
      </c>
      <c r="C11" s="5" t="n">
        <v>-64267</v>
      </c>
      <c r="D11" s="5" t="n">
        <v>-1117</v>
      </c>
      <c r="E11" s="5" t="n">
        <v>-64267</v>
      </c>
    </row>
    <row r="12">
      <c r="A12" s="4" t="inlineStr">
        <is>
          <t>Net loss</t>
        </is>
      </c>
      <c r="B12" s="5" t="n">
        <v>-1527128</v>
      </c>
      <c r="C12" s="5" t="n">
        <v>-4779722</v>
      </c>
      <c r="D12" s="5" t="n">
        <v>-5545025</v>
      </c>
      <c r="E12" s="5" t="n">
        <v>-9158022</v>
      </c>
    </row>
    <row r="13">
      <c r="A13" s="4" t="inlineStr">
        <is>
          <t>Net loss attributable to non-controlling interests</t>
        </is>
      </c>
      <c r="B13" s="5" t="n">
        <v>26450</v>
      </c>
      <c r="C13" s="4" t="inlineStr">
        <is>
          <t xml:space="preserve"> </t>
        </is>
      </c>
      <c r="D13" s="5" t="n">
        <v>52392</v>
      </c>
      <c r="E13" s="4" t="inlineStr">
        <is>
          <t xml:space="preserve"> </t>
        </is>
      </c>
    </row>
    <row r="14">
      <c r="A14" s="4" t="inlineStr">
        <is>
          <t>Net loss attributable to the Company’s stockholders</t>
        </is>
      </c>
      <c r="B14" s="6" t="n">
        <v>-1500678</v>
      </c>
      <c r="C14" s="6" t="n">
        <v>-4779722</v>
      </c>
      <c r="D14" s="6" t="n">
        <v>-5492633</v>
      </c>
      <c r="E14" s="6" t="n">
        <v>-9158022</v>
      </c>
    </row>
    <row r="15">
      <c r="A15" s="4" t="inlineStr">
        <is>
          <t>Basic net loss per share</t>
        </is>
      </c>
      <c r="B15" s="6" t="n">
        <v>0</v>
      </c>
      <c r="C15" s="6" t="n">
        <v>0</v>
      </c>
      <c r="D15" s="6" t="n">
        <v>0</v>
      </c>
      <c r="E15" s="6" t="n">
        <v>0</v>
      </c>
    </row>
    <row r="16">
      <c r="A16" s="4" t="inlineStr">
        <is>
          <t>Diluted net loss per share</t>
        </is>
      </c>
      <c r="B16" s="6" t="n">
        <v>0</v>
      </c>
      <c r="C16" s="6" t="n">
        <v>0</v>
      </c>
      <c r="D16" s="6" t="n">
        <v>0</v>
      </c>
      <c r="E16" s="6" t="n">
        <v>0</v>
      </c>
    </row>
    <row r="17">
      <c r="A17" s="4" t="inlineStr">
        <is>
          <t>Weighted average number of shares outstanding used in computing basic net loss per share</t>
        </is>
      </c>
      <c r="B17" s="5" t="n">
        <v>518062280925</v>
      </c>
      <c r="C17" s="5" t="n">
        <v>501589697852</v>
      </c>
      <c r="D17" s="5" t="n">
        <v>518983559401</v>
      </c>
      <c r="E17" s="5" t="n">
        <v>494351349388</v>
      </c>
    </row>
    <row r="18">
      <c r="A18" s="4" t="inlineStr">
        <is>
          <t>Weighted average number of shares outstanding used in computing diluted net loss per share</t>
        </is>
      </c>
      <c r="B18" s="5" t="n">
        <v>518062280925</v>
      </c>
      <c r="C18" s="5" t="n">
        <v>501589697852</v>
      </c>
      <c r="D18" s="5" t="n">
        <v>518983559401</v>
      </c>
      <c r="E18" s="5" t="n">
        <v>494351349388</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1527128</v>
      </c>
      <c r="C20" s="6" t="n">
        <v>-4779722</v>
      </c>
      <c r="D20" s="6" t="n">
        <v>-5545025</v>
      </c>
      <c r="E20" s="6" t="n">
        <v>-9158022</v>
      </c>
    </row>
    <row r="21">
      <c r="A21" s="4" t="inlineStr">
        <is>
          <t>Other comprehensive income - Foreign currency translation adjustments</t>
        </is>
      </c>
      <c r="B21" s="5" t="n">
        <v>13276</v>
      </c>
      <c r="C21" s="4" t="inlineStr">
        <is>
          <t xml:space="preserve"> </t>
        </is>
      </c>
      <c r="D21" s="5" t="n">
        <v>1535</v>
      </c>
      <c r="E21" s="4" t="inlineStr">
        <is>
          <t xml:space="preserve"> </t>
        </is>
      </c>
    </row>
    <row r="22">
      <c r="A22" s="4" t="inlineStr">
        <is>
          <t>Comprehensive loss</t>
        </is>
      </c>
      <c r="B22" s="5" t="n">
        <v>-1513852</v>
      </c>
      <c r="C22" s="5" t="n">
        <v>-4779722</v>
      </c>
      <c r="D22" s="5" t="n">
        <v>-5543490</v>
      </c>
      <c r="E22" s="5" t="n">
        <v>-9158022</v>
      </c>
    </row>
    <row r="23">
      <c r="A23" s="4" t="inlineStr">
        <is>
          <t>Net - loss attributable to non-controlling interests</t>
        </is>
      </c>
      <c r="B23" s="5" t="n">
        <v>26450</v>
      </c>
      <c r="C23" s="4" t="inlineStr">
        <is>
          <t xml:space="preserve"> </t>
        </is>
      </c>
      <c r="D23" s="5" t="n">
        <v>52392</v>
      </c>
      <c r="E23" s="4" t="inlineStr">
        <is>
          <t xml:space="preserve"> </t>
        </is>
      </c>
    </row>
    <row r="24">
      <c r="A24" s="4" t="inlineStr">
        <is>
          <t>Other comprehensive income attributable to non-controlling interests</t>
        </is>
      </c>
      <c r="B24" s="5" t="n">
        <v>-6505</v>
      </c>
      <c r="C24" s="4" t="inlineStr">
        <is>
          <t xml:space="preserve"> </t>
        </is>
      </c>
      <c r="D24" s="5" t="n">
        <v>-1248</v>
      </c>
      <c r="E24" s="4" t="inlineStr">
        <is>
          <t xml:space="preserve"> </t>
        </is>
      </c>
    </row>
    <row r="25">
      <c r="A25" s="4" t="inlineStr">
        <is>
          <t>Comprehensive loss attributable to the Company’s stockholders</t>
        </is>
      </c>
      <c r="B25" s="6" t="n">
        <v>-1493907</v>
      </c>
      <c r="C25" s="6" t="n">
        <v>-4779722</v>
      </c>
      <c r="D25" s="6" t="n">
        <v>-5492346</v>
      </c>
      <c r="E25" s="6" t="n">
        <v>-9158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9" customWidth="1" min="5" max="5"/>
    <col width="32" customWidth="1" min="6" max="6"/>
    <col width="72" customWidth="1" min="7" max="7"/>
    <col width="27" customWidth="1" min="8" max="8"/>
    <col width="16" customWidth="1" min="9" max="9"/>
    <col width="33" customWidth="1" min="10" max="10"/>
    <col width="13" customWidth="1" min="11" max="11"/>
  </cols>
  <sheetData>
    <row r="1">
      <c r="A1" s="1" t="inlineStr">
        <is>
          <t>Condensed Interim Consolidated Statements of Changes in Shareholders' Deficit - USD ($)</t>
        </is>
      </c>
      <c r="B1" s="2" t="inlineStr">
        <is>
          <t>Series A Preferred Stock [Member] Preferred Stock [Member]</t>
        </is>
      </c>
      <c r="C1" s="2" t="inlineStr">
        <is>
          <t>Common Stock [Member]</t>
        </is>
      </c>
      <c r="D1" s="2" t="inlineStr">
        <is>
          <t>Additional Paid-in Capital [Member]</t>
        </is>
      </c>
      <c r="E1" s="2" t="inlineStr">
        <is>
          <t>Proceeds on Account of Shares [Member]</t>
        </is>
      </c>
      <c r="F1" s="2" t="inlineStr">
        <is>
          <t>Treasury Stock, Common [Member]</t>
        </is>
      </c>
      <c r="G1" s="2" t="inlineStr">
        <is>
          <t>AOCI Including Portion Attributable to Noncontrolling Interest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21</t>
        </is>
      </c>
      <c r="B2" s="6" t="n">
        <v>3500</v>
      </c>
      <c r="C2" s="6" t="n">
        <v>66839685</v>
      </c>
      <c r="D2" s="6" t="n">
        <v>-62263494</v>
      </c>
      <c r="E2" s="4" t="inlineStr">
        <is>
          <t xml:space="preserve"> </t>
        </is>
      </c>
      <c r="F2" s="4" t="inlineStr">
        <is>
          <t xml:space="preserve"> </t>
        </is>
      </c>
      <c r="G2" s="6" t="n">
        <v>-5495</v>
      </c>
      <c r="H2" s="6" t="n">
        <v>-6093450</v>
      </c>
      <c r="I2" s="6" t="n">
        <v>-1519254</v>
      </c>
      <c r="J2" s="4" t="inlineStr">
        <is>
          <t xml:space="preserve"> </t>
        </is>
      </c>
      <c r="K2" s="6" t="n">
        <v>-1519254</v>
      </c>
    </row>
    <row r="3">
      <c r="A3" s="4" t="inlineStr">
        <is>
          <t>Beginning balance, shares at Dec. 31, 2021</t>
        </is>
      </c>
      <c r="B3" s="5" t="n">
        <v>5000000</v>
      </c>
      <c r="C3" s="5" t="n">
        <v>4884994079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t>
        </is>
      </c>
      <c r="B4" s="4" t="inlineStr">
        <is>
          <t xml:space="preserve"> </t>
        </is>
      </c>
      <c r="C4" s="6" t="n">
        <v>28400</v>
      </c>
      <c r="D4" s="5" t="n">
        <v>255600</v>
      </c>
      <c r="E4" s="4" t="inlineStr">
        <is>
          <t xml:space="preserve"> </t>
        </is>
      </c>
      <c r="F4" s="4" t="inlineStr">
        <is>
          <t xml:space="preserve"> </t>
        </is>
      </c>
      <c r="G4" s="4" t="inlineStr">
        <is>
          <t xml:space="preserve"> </t>
        </is>
      </c>
      <c r="H4" s="4" t="inlineStr">
        <is>
          <t xml:space="preserve"> </t>
        </is>
      </c>
      <c r="I4" s="5" t="n">
        <v>284000</v>
      </c>
      <c r="J4" s="4" t="inlineStr">
        <is>
          <t xml:space="preserve"> </t>
        </is>
      </c>
      <c r="K4" s="5" t="n">
        <v>284000</v>
      </c>
    </row>
    <row r="5">
      <c r="A5" s="4" t="inlineStr">
        <is>
          <t>Issuance of shares, shares</t>
        </is>
      </c>
      <c r="B5" s="4" t="inlineStr">
        <is>
          <t xml:space="preserve"> </t>
        </is>
      </c>
      <c r="C5" s="5" t="n">
        <v>284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to employees and services providers</t>
        </is>
      </c>
      <c r="B6" s="4" t="inlineStr">
        <is>
          <t xml:space="preserve"> </t>
        </is>
      </c>
      <c r="C6" s="4" t="inlineStr">
        <is>
          <t xml:space="preserve"> </t>
        </is>
      </c>
      <c r="D6" s="5" t="n">
        <v>1310239</v>
      </c>
      <c r="E6" s="4" t="inlineStr">
        <is>
          <t xml:space="preserve"> </t>
        </is>
      </c>
      <c r="F6" s="4" t="inlineStr">
        <is>
          <t xml:space="preserve"> </t>
        </is>
      </c>
      <c r="G6" s="4" t="inlineStr">
        <is>
          <t xml:space="preserve"> </t>
        </is>
      </c>
      <c r="H6" s="4" t="inlineStr">
        <is>
          <t xml:space="preserve"> </t>
        </is>
      </c>
      <c r="I6" s="5" t="n">
        <v>1310239</v>
      </c>
      <c r="J6" s="4" t="inlineStr">
        <is>
          <t xml:space="preserve"> </t>
        </is>
      </c>
      <c r="K6" s="5" t="n">
        <v>1310239</v>
      </c>
    </row>
    <row r="7">
      <c r="A7" s="4" t="inlineStr">
        <is>
          <t>Proceeds on account of shares</t>
        </is>
      </c>
      <c r="B7" s="4" t="inlineStr">
        <is>
          <t xml:space="preserve"> </t>
        </is>
      </c>
      <c r="C7" s="4" t="inlineStr">
        <is>
          <t xml:space="preserve"> </t>
        </is>
      </c>
      <c r="D7" s="4" t="inlineStr">
        <is>
          <t xml:space="preserve"> </t>
        </is>
      </c>
      <c r="E7" s="5" t="n">
        <v>290000</v>
      </c>
      <c r="F7" s="4" t="inlineStr">
        <is>
          <t xml:space="preserve"> </t>
        </is>
      </c>
      <c r="G7" s="4" t="inlineStr">
        <is>
          <t xml:space="preserve"> </t>
        </is>
      </c>
      <c r="H7" s="4" t="inlineStr">
        <is>
          <t xml:space="preserve"> </t>
        </is>
      </c>
      <c r="I7" s="5" t="n">
        <v>290000</v>
      </c>
      <c r="J7" s="4" t="inlineStr">
        <is>
          <t xml:space="preserve"> </t>
        </is>
      </c>
      <c r="K7" s="5" t="n">
        <v>290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36796</v>
      </c>
      <c r="I8" s="5" t="n">
        <v>-1636796</v>
      </c>
      <c r="J8" s="4" t="inlineStr">
        <is>
          <t xml:space="preserve"> </t>
        </is>
      </c>
      <c r="K8" s="5" t="n">
        <v>-1636796</v>
      </c>
    </row>
    <row r="9">
      <c r="A9" s="4" t="inlineStr">
        <is>
          <t>Ending balance, value at Mar. 31, 2022</t>
        </is>
      </c>
      <c r="B9" s="6" t="n">
        <v>3500</v>
      </c>
      <c r="C9" s="6" t="n">
        <v>66868085</v>
      </c>
      <c r="D9" s="5" t="n">
        <v>-60697655</v>
      </c>
      <c r="E9" s="5" t="n">
        <v>290000</v>
      </c>
      <c r="F9" s="4" t="inlineStr">
        <is>
          <t xml:space="preserve"> </t>
        </is>
      </c>
      <c r="G9" s="5" t="n">
        <v>-5495</v>
      </c>
      <c r="H9" s="5" t="n">
        <v>-7730246</v>
      </c>
      <c r="I9" s="5" t="n">
        <v>-1271811</v>
      </c>
      <c r="J9" s="4" t="inlineStr">
        <is>
          <t xml:space="preserve"> </t>
        </is>
      </c>
      <c r="K9" s="5" t="n">
        <v>-1271811</v>
      </c>
    </row>
    <row r="10">
      <c r="A10" s="4" t="inlineStr">
        <is>
          <t>Ending balance, shares at Mar. 31, 2022</t>
        </is>
      </c>
      <c r="B10" s="5" t="n">
        <v>5000000</v>
      </c>
      <c r="C10" s="5" t="n">
        <v>4913394079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value at Dec. 31, 2021</t>
        </is>
      </c>
      <c r="B11" s="6" t="n">
        <v>3500</v>
      </c>
      <c r="C11" s="6" t="n">
        <v>66839685</v>
      </c>
      <c r="D11" s="5" t="n">
        <v>-62263494</v>
      </c>
      <c r="E11" s="4" t="inlineStr">
        <is>
          <t xml:space="preserve"> </t>
        </is>
      </c>
      <c r="F11" s="4" t="inlineStr">
        <is>
          <t xml:space="preserve"> </t>
        </is>
      </c>
      <c r="G11" s="5" t="n">
        <v>-5495</v>
      </c>
      <c r="H11" s="5" t="n">
        <v>-6093450</v>
      </c>
      <c r="I11" s="5" t="n">
        <v>-1519254</v>
      </c>
      <c r="J11" s="4" t="inlineStr">
        <is>
          <t xml:space="preserve"> </t>
        </is>
      </c>
      <c r="K11" s="5" t="n">
        <v>-1519254</v>
      </c>
    </row>
    <row r="12">
      <c r="A12" s="4" t="inlineStr">
        <is>
          <t>Beginning balance, shares at Dec. 31, 2021</t>
        </is>
      </c>
      <c r="B12" s="5" t="n">
        <v>5000000</v>
      </c>
      <c r="C12" s="5" t="n">
        <v>4884994079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158022</v>
      </c>
    </row>
    <row r="14">
      <c r="A14" s="4" t="inlineStr">
        <is>
          <t>Ending balance, value at Sep. 30, 2022</t>
        </is>
      </c>
      <c r="B14" s="6" t="n">
        <v>3500</v>
      </c>
      <c r="C14" s="6" t="n">
        <v>66984719</v>
      </c>
      <c r="D14" s="5" t="n">
        <v>-49379068</v>
      </c>
      <c r="E14" s="5" t="n">
        <v>290000</v>
      </c>
      <c r="F14" s="4" t="inlineStr">
        <is>
          <t xml:space="preserve"> </t>
        </is>
      </c>
      <c r="G14" s="5" t="n">
        <v>-5495</v>
      </c>
      <c r="H14" s="5" t="n">
        <v>-15251472</v>
      </c>
      <c r="I14" s="5" t="n">
        <v>2642184</v>
      </c>
      <c r="J14" s="4" t="inlineStr">
        <is>
          <t xml:space="preserve"> </t>
        </is>
      </c>
      <c r="K14" s="5" t="n">
        <v>2642184</v>
      </c>
    </row>
    <row r="15">
      <c r="A15" s="4" t="inlineStr">
        <is>
          <t>Ending balance, shares at Sep. 30, 2022</t>
        </is>
      </c>
      <c r="B15" s="5" t="n">
        <v>5000000</v>
      </c>
      <c r="C15" s="5" t="n">
        <v>5030027413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value at Mar. 31, 2022</t>
        </is>
      </c>
      <c r="B16" s="6" t="n">
        <v>3500</v>
      </c>
      <c r="C16" s="6" t="n">
        <v>66868085</v>
      </c>
      <c r="D16" s="5" t="n">
        <v>-60697655</v>
      </c>
      <c r="E16" s="5" t="n">
        <v>290000</v>
      </c>
      <c r="F16" s="4" t="inlineStr">
        <is>
          <t xml:space="preserve"> </t>
        </is>
      </c>
      <c r="G16" s="5" t="n">
        <v>-5495</v>
      </c>
      <c r="H16" s="5" t="n">
        <v>-7730246</v>
      </c>
      <c r="I16" s="5" t="n">
        <v>-1271811</v>
      </c>
      <c r="J16" s="4" t="inlineStr">
        <is>
          <t xml:space="preserve"> </t>
        </is>
      </c>
      <c r="K16" s="5" t="n">
        <v>-1271811</v>
      </c>
    </row>
    <row r="17">
      <c r="A17" s="4" t="inlineStr">
        <is>
          <t>Beginning balance, shares at Mar. 31, 2022</t>
        </is>
      </c>
      <c r="B17" s="5" t="n">
        <v>5000000</v>
      </c>
      <c r="C17" s="5" t="n">
        <v>4913394079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t>
        </is>
      </c>
      <c r="B18" s="4" t="inlineStr">
        <is>
          <t xml:space="preserve"> </t>
        </is>
      </c>
      <c r="C18" s="6" t="n">
        <v>16334</v>
      </c>
      <c r="D18" s="5" t="n">
        <v>310917</v>
      </c>
      <c r="E18" s="5" t="n">
        <v>-40000</v>
      </c>
      <c r="F18" s="4" t="inlineStr">
        <is>
          <t xml:space="preserve"> </t>
        </is>
      </c>
      <c r="G18" s="4" t="inlineStr">
        <is>
          <t xml:space="preserve"> </t>
        </is>
      </c>
      <c r="H18" s="4" t="inlineStr">
        <is>
          <t xml:space="preserve"> </t>
        </is>
      </c>
      <c r="I18" s="5" t="n">
        <v>287250</v>
      </c>
      <c r="J18" s="4" t="inlineStr">
        <is>
          <t xml:space="preserve"> </t>
        </is>
      </c>
      <c r="K18" s="5" t="n">
        <v>287250</v>
      </c>
    </row>
    <row r="19">
      <c r="A19" s="4" t="inlineStr">
        <is>
          <t>Issuance of shares, shares</t>
        </is>
      </c>
      <c r="B19" s="4" t="inlineStr">
        <is>
          <t xml:space="preserve"> </t>
        </is>
      </c>
      <c r="C19" s="5" t="n">
        <v>16333333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 to employees and services providers</t>
        </is>
      </c>
      <c r="B20" s="4" t="inlineStr">
        <is>
          <t xml:space="preserve"> </t>
        </is>
      </c>
      <c r="C20" s="6" t="n">
        <v>300</v>
      </c>
      <c r="D20" s="5" t="n">
        <v>2457605</v>
      </c>
      <c r="E20" s="4" t="inlineStr">
        <is>
          <t xml:space="preserve"> </t>
        </is>
      </c>
      <c r="F20" s="4" t="inlineStr">
        <is>
          <t xml:space="preserve"> </t>
        </is>
      </c>
      <c r="G20" s="4" t="inlineStr">
        <is>
          <t xml:space="preserve"> </t>
        </is>
      </c>
      <c r="H20" s="4" t="inlineStr">
        <is>
          <t xml:space="preserve"> </t>
        </is>
      </c>
      <c r="I20" s="5" t="n">
        <v>2457905</v>
      </c>
      <c r="J20" s="4" t="inlineStr">
        <is>
          <t xml:space="preserve"> </t>
        </is>
      </c>
      <c r="K20" s="5" t="n">
        <v>2457905</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41504</v>
      </c>
      <c r="I21" s="5" t="n">
        <v>-2741504</v>
      </c>
      <c r="J21" s="4" t="inlineStr">
        <is>
          <t xml:space="preserve"> </t>
        </is>
      </c>
      <c r="K21" s="5" t="n">
        <v>-2741504</v>
      </c>
    </row>
    <row r="22">
      <c r="A22" s="4" t="inlineStr">
        <is>
          <t>Share-based payment to employees and services providers, shares</t>
        </is>
      </c>
      <c r="B22" s="4" t="inlineStr">
        <is>
          <t xml:space="preserve"> </t>
        </is>
      </c>
      <c r="C22" s="5" t="n">
        <v>3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value at Jun. 30, 2022</t>
        </is>
      </c>
      <c r="B23" s="6" t="n">
        <v>3500</v>
      </c>
      <c r="C23" s="6" t="n">
        <v>66884719</v>
      </c>
      <c r="D23" s="5" t="n">
        <v>-57929134</v>
      </c>
      <c r="E23" s="5" t="n">
        <v>250000</v>
      </c>
      <c r="F23" s="4" t="inlineStr">
        <is>
          <t xml:space="preserve"> </t>
        </is>
      </c>
      <c r="G23" s="5" t="n">
        <v>-5495</v>
      </c>
      <c r="H23" s="5" t="n">
        <v>-10471750</v>
      </c>
      <c r="I23" s="5" t="n">
        <v>-1268160</v>
      </c>
      <c r="J23" s="4" t="inlineStr">
        <is>
          <t xml:space="preserve"> </t>
        </is>
      </c>
      <c r="K23" s="5" t="n">
        <v>-1268160</v>
      </c>
    </row>
    <row r="24">
      <c r="A24" s="4" t="inlineStr">
        <is>
          <t>Ending balance, shares at Jun. 30, 2022</t>
        </is>
      </c>
      <c r="B24" s="5" t="n">
        <v>5000000</v>
      </c>
      <c r="C24" s="5" t="n">
        <v>4930027413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hares</t>
        </is>
      </c>
      <c r="B25" s="4" t="inlineStr">
        <is>
          <t xml:space="preserve"> </t>
        </is>
      </c>
      <c r="C25" s="6" t="n">
        <v>100000</v>
      </c>
      <c r="D25" s="5" t="n">
        <v>3900000</v>
      </c>
      <c r="E25" s="4" t="inlineStr">
        <is>
          <t xml:space="preserve"> </t>
        </is>
      </c>
      <c r="F25" s="4" t="inlineStr">
        <is>
          <t xml:space="preserve"> </t>
        </is>
      </c>
      <c r="G25" s="4" t="inlineStr">
        <is>
          <t xml:space="preserve"> </t>
        </is>
      </c>
      <c r="H25" s="4" t="inlineStr">
        <is>
          <t xml:space="preserve"> </t>
        </is>
      </c>
      <c r="I25" s="5" t="n">
        <v>4000000</v>
      </c>
      <c r="J25" s="4" t="inlineStr">
        <is>
          <t xml:space="preserve"> </t>
        </is>
      </c>
      <c r="K25" s="5" t="n">
        <v>4000000</v>
      </c>
    </row>
    <row r="26">
      <c r="A26" s="4" t="inlineStr">
        <is>
          <t>Issuance of shares, shares</t>
        </is>
      </c>
      <c r="B26" s="4" t="inlineStr">
        <is>
          <t xml:space="preserve"> </t>
        </is>
      </c>
      <c r="C26" s="5" t="n">
        <v>100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to employees and services providers</t>
        </is>
      </c>
      <c r="B27" s="4" t="inlineStr">
        <is>
          <t xml:space="preserve"> </t>
        </is>
      </c>
      <c r="C27" s="4" t="inlineStr">
        <is>
          <t xml:space="preserve"> </t>
        </is>
      </c>
      <c r="D27" s="5" t="n">
        <v>4650066</v>
      </c>
      <c r="E27" s="4" t="inlineStr">
        <is>
          <t xml:space="preserve"> </t>
        </is>
      </c>
      <c r="F27" s="4" t="inlineStr">
        <is>
          <t xml:space="preserve"> </t>
        </is>
      </c>
      <c r="G27" s="4" t="inlineStr">
        <is>
          <t xml:space="preserve"> </t>
        </is>
      </c>
      <c r="H27" s="4" t="inlineStr">
        <is>
          <t xml:space="preserve"> </t>
        </is>
      </c>
      <c r="I27" s="5" t="n">
        <v>4650066</v>
      </c>
      <c r="J27" s="4" t="inlineStr">
        <is>
          <t xml:space="preserve"> </t>
        </is>
      </c>
      <c r="K27" s="5" t="n">
        <v>4650066</v>
      </c>
    </row>
    <row r="28">
      <c r="A28" s="4" t="inlineStr">
        <is>
          <t>Proceeds on account of shares</t>
        </is>
      </c>
      <c r="B28" s="4" t="inlineStr">
        <is>
          <t xml:space="preserve"> </t>
        </is>
      </c>
      <c r="C28" s="4" t="inlineStr">
        <is>
          <t xml:space="preserve"> </t>
        </is>
      </c>
      <c r="D28" s="4" t="inlineStr">
        <is>
          <t xml:space="preserve"> </t>
        </is>
      </c>
      <c r="E28" s="5" t="n">
        <v>40000</v>
      </c>
      <c r="F28" s="4" t="inlineStr">
        <is>
          <t xml:space="preserve"> </t>
        </is>
      </c>
      <c r="G28" s="4" t="inlineStr">
        <is>
          <t xml:space="preserve"> </t>
        </is>
      </c>
      <c r="H28" s="4" t="inlineStr">
        <is>
          <t xml:space="preserve"> </t>
        </is>
      </c>
      <c r="I28" s="5" t="n">
        <v>40000</v>
      </c>
      <c r="J28" s="4" t="inlineStr">
        <is>
          <t xml:space="preserve"> </t>
        </is>
      </c>
      <c r="K28" s="5" t="n">
        <v>40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79722</v>
      </c>
      <c r="I29" s="5" t="n">
        <v>-4779722</v>
      </c>
      <c r="J29" s="4" t="inlineStr">
        <is>
          <t xml:space="preserve"> </t>
        </is>
      </c>
      <c r="K29" s="5" t="n">
        <v>-4779722</v>
      </c>
    </row>
    <row r="30">
      <c r="A30" s="4" t="inlineStr">
        <is>
          <t>Ending balance, value at Sep. 30, 2022</t>
        </is>
      </c>
      <c r="B30" s="6" t="n">
        <v>3500</v>
      </c>
      <c r="C30" s="6" t="n">
        <v>66984719</v>
      </c>
      <c r="D30" s="5" t="n">
        <v>-49379068</v>
      </c>
      <c r="E30" s="5" t="n">
        <v>290000</v>
      </c>
      <c r="F30" s="4" t="inlineStr">
        <is>
          <t xml:space="preserve"> </t>
        </is>
      </c>
      <c r="G30" s="5" t="n">
        <v>-5495</v>
      </c>
      <c r="H30" s="5" t="n">
        <v>-15251472</v>
      </c>
      <c r="I30" s="5" t="n">
        <v>2642184</v>
      </c>
      <c r="J30" s="4" t="inlineStr">
        <is>
          <t xml:space="preserve"> </t>
        </is>
      </c>
      <c r="K30" s="5" t="n">
        <v>2642184</v>
      </c>
    </row>
    <row r="31">
      <c r="A31" s="4" t="inlineStr">
        <is>
          <t>Ending balance, shares at Sep. 30, 2022</t>
        </is>
      </c>
      <c r="B31" s="5" t="n">
        <v>5000000</v>
      </c>
      <c r="C31" s="5" t="n">
        <v>5030027413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value at Dec. 31, 2022</t>
        </is>
      </c>
      <c r="B32" s="6" t="n">
        <v>3500</v>
      </c>
      <c r="C32" s="6" t="n">
        <v>67117718</v>
      </c>
      <c r="D32" s="5" t="n">
        <v>-40614231</v>
      </c>
      <c r="E32" s="4" t="inlineStr">
        <is>
          <t xml:space="preserve"> </t>
        </is>
      </c>
      <c r="F32" s="5" t="n">
        <v>-8000000</v>
      </c>
      <c r="G32" s="5" t="n">
        <v>-2611</v>
      </c>
      <c r="H32" s="5" t="n">
        <v>-16035848</v>
      </c>
      <c r="I32" s="5" t="n">
        <v>2468528</v>
      </c>
      <c r="J32" s="5" t="n">
        <v>3815844</v>
      </c>
      <c r="K32" s="5" t="n">
        <v>6284372</v>
      </c>
    </row>
    <row r="33">
      <c r="A33" s="4" t="inlineStr">
        <is>
          <t>Beginning balance, shares at Dec. 31, 2022</t>
        </is>
      </c>
      <c r="B33" s="5" t="n">
        <v>5000000</v>
      </c>
      <c r="C33" s="5" t="n">
        <v>5163027413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t>
        </is>
      </c>
      <c r="B34" s="4" t="inlineStr">
        <is>
          <t xml:space="preserve"> </t>
        </is>
      </c>
      <c r="C34" s="6" t="n">
        <v>16400</v>
      </c>
      <c r="D34" s="5" t="n">
        <v>512600</v>
      </c>
      <c r="E34" s="4" t="inlineStr">
        <is>
          <t xml:space="preserve"> </t>
        </is>
      </c>
      <c r="F34" s="4" t="inlineStr">
        <is>
          <t xml:space="preserve"> </t>
        </is>
      </c>
      <c r="G34" s="4" t="inlineStr">
        <is>
          <t xml:space="preserve"> </t>
        </is>
      </c>
      <c r="H34" s="4" t="inlineStr">
        <is>
          <t xml:space="preserve"> </t>
        </is>
      </c>
      <c r="I34" s="5" t="n">
        <v>529000</v>
      </c>
      <c r="J34" s="4" t="inlineStr">
        <is>
          <t xml:space="preserve"> </t>
        </is>
      </c>
      <c r="K34" s="5" t="n">
        <v>529000</v>
      </c>
    </row>
    <row r="35">
      <c r="A35" s="4" t="inlineStr">
        <is>
          <t>Issuance of shares, shares</t>
        </is>
      </c>
      <c r="B35" s="4" t="inlineStr">
        <is>
          <t xml:space="preserve"> </t>
        </is>
      </c>
      <c r="C35" s="5" t="n">
        <v>164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to employees and services providers</t>
        </is>
      </c>
      <c r="B36" s="4" t="inlineStr">
        <is>
          <t xml:space="preserve"> </t>
        </is>
      </c>
      <c r="C36" s="4" t="inlineStr">
        <is>
          <t xml:space="preserve"> </t>
        </is>
      </c>
      <c r="D36" s="5" t="n">
        <v>2219109</v>
      </c>
      <c r="E36" s="4" t="inlineStr">
        <is>
          <t xml:space="preserve"> </t>
        </is>
      </c>
      <c r="F36" s="4" t="inlineStr">
        <is>
          <t xml:space="preserve"> </t>
        </is>
      </c>
      <c r="G36" s="4" t="inlineStr">
        <is>
          <t xml:space="preserve"> </t>
        </is>
      </c>
      <c r="H36" s="4" t="inlineStr">
        <is>
          <t xml:space="preserve"> </t>
        </is>
      </c>
      <c r="I36" s="5" t="n">
        <v>2219109</v>
      </c>
      <c r="J36" s="4" t="inlineStr">
        <is>
          <t xml:space="preserve"> </t>
        </is>
      </c>
      <c r="K36" s="5" t="n">
        <v>2219109</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64300</v>
      </c>
      <c r="I37" s="5" t="n">
        <v>-2464300</v>
      </c>
      <c r="J37" s="5" t="n">
        <v>-13012</v>
      </c>
      <c r="K37" s="5" t="n">
        <v>-2477312</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5" t="n">
        <v>-2273</v>
      </c>
      <c r="H38" s="4" t="inlineStr">
        <is>
          <t xml:space="preserve"> </t>
        </is>
      </c>
      <c r="I38" s="5" t="n">
        <v>-2273</v>
      </c>
      <c r="J38" s="5" t="n">
        <v>-1216</v>
      </c>
      <c r="K38" s="5" t="n">
        <v>-3489</v>
      </c>
    </row>
    <row r="39">
      <c r="A39" s="4" t="inlineStr">
        <is>
          <t>Ending balance, value at Mar. 31, 2023</t>
        </is>
      </c>
      <c r="B39" s="6" t="n">
        <v>3500</v>
      </c>
      <c r="C39" s="6" t="n">
        <v>67134118</v>
      </c>
      <c r="D39" s="5" t="n">
        <v>-37882522</v>
      </c>
      <c r="E39" s="4" t="inlineStr">
        <is>
          <t xml:space="preserve"> </t>
        </is>
      </c>
      <c r="F39" s="5" t="n">
        <v>-8000000</v>
      </c>
      <c r="G39" s="5" t="n">
        <v>-4884</v>
      </c>
      <c r="H39" s="5" t="n">
        <v>-18500148</v>
      </c>
      <c r="I39" s="5" t="n">
        <v>2750064</v>
      </c>
      <c r="J39" s="5" t="n">
        <v>3801616</v>
      </c>
      <c r="K39" s="5" t="n">
        <v>6551680</v>
      </c>
    </row>
    <row r="40">
      <c r="A40" s="4" t="inlineStr">
        <is>
          <t>Ending balance, shares at Mar. 31, 2023</t>
        </is>
      </c>
      <c r="B40" s="5" t="n">
        <v>5000000</v>
      </c>
      <c r="C40" s="5" t="n">
        <v>5179427413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value at Dec. 31, 2022</t>
        </is>
      </c>
      <c r="B41" s="6" t="n">
        <v>3500</v>
      </c>
      <c r="C41" s="6" t="n">
        <v>67117718</v>
      </c>
      <c r="D41" s="5" t="n">
        <v>-40614231</v>
      </c>
      <c r="E41" s="4" t="inlineStr">
        <is>
          <t xml:space="preserve"> </t>
        </is>
      </c>
      <c r="F41" s="5" t="n">
        <v>-8000000</v>
      </c>
      <c r="G41" s="5" t="n">
        <v>-2611</v>
      </c>
      <c r="H41" s="5" t="n">
        <v>-16035848</v>
      </c>
      <c r="I41" s="5" t="n">
        <v>2468528</v>
      </c>
      <c r="J41" s="5" t="n">
        <v>3815844</v>
      </c>
      <c r="K41" s="5" t="n">
        <v>6284372</v>
      </c>
    </row>
    <row r="42">
      <c r="A42" s="4" t="inlineStr">
        <is>
          <t>Beginning balance, shares at Dec. 31, 2022</t>
        </is>
      </c>
      <c r="B42" s="5" t="n">
        <v>5000000</v>
      </c>
      <c r="C42" s="5" t="n">
        <v>5163027413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545025</v>
      </c>
    </row>
    <row r="44">
      <c r="A44" s="4" t="inlineStr">
        <is>
          <t>Ending balance, value at Sep. 30, 2023</t>
        </is>
      </c>
      <c r="B44" s="6" t="n">
        <v>3500</v>
      </c>
      <c r="C44" s="6" t="n">
        <v>67162651</v>
      </c>
      <c r="D44" s="5" t="n">
        <v>-35031087</v>
      </c>
      <c r="E44" s="5" t="n">
        <v>150000</v>
      </c>
      <c r="F44" s="5" t="n">
        <v>-8000000</v>
      </c>
      <c r="G44" s="5" t="n">
        <v>-2324</v>
      </c>
      <c r="H44" s="5" t="n">
        <v>-21528482</v>
      </c>
      <c r="I44" s="5" t="n">
        <v>2754258</v>
      </c>
      <c r="J44" s="5" t="n">
        <v>3764700</v>
      </c>
      <c r="K44" s="5" t="n">
        <v>6518958</v>
      </c>
    </row>
    <row r="45">
      <c r="A45" s="4" t="inlineStr">
        <is>
          <t>Ending balance, shares at Sep. 30, 2023</t>
        </is>
      </c>
      <c r="B45" s="5" t="n">
        <v>5000000</v>
      </c>
      <c r="C45" s="5" t="n">
        <v>52079607466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value at Mar. 31, 2023</t>
        </is>
      </c>
      <c r="B46" s="6" t="n">
        <v>3500</v>
      </c>
      <c r="C46" s="6" t="n">
        <v>67134118</v>
      </c>
      <c r="D46" s="5" t="n">
        <v>-37882522</v>
      </c>
      <c r="E46" s="4" t="inlineStr">
        <is>
          <t xml:space="preserve"> </t>
        </is>
      </c>
      <c r="F46" s="5" t="n">
        <v>-8000000</v>
      </c>
      <c r="G46" s="5" t="n">
        <v>-4884</v>
      </c>
      <c r="H46" s="5" t="n">
        <v>-18500148</v>
      </c>
      <c r="I46" s="5" t="n">
        <v>2750064</v>
      </c>
      <c r="J46" s="5" t="n">
        <v>3801616</v>
      </c>
      <c r="K46" s="5" t="n">
        <v>6551680</v>
      </c>
    </row>
    <row r="47">
      <c r="A47" s="4" t="inlineStr">
        <is>
          <t>Beginning balance, shares at Mar. 31, 2023</t>
        </is>
      </c>
      <c r="B47" s="5" t="n">
        <v>5000000</v>
      </c>
      <c r="C47" s="5" t="n">
        <v>5179427413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t>
        </is>
      </c>
      <c r="B48" s="4" t="inlineStr">
        <is>
          <t xml:space="preserve"> </t>
        </is>
      </c>
      <c r="C48" s="6" t="n">
        <v>20833</v>
      </c>
      <c r="D48" s="5" t="n">
        <v>279167</v>
      </c>
      <c r="E48" s="4" t="inlineStr">
        <is>
          <t xml:space="preserve"> </t>
        </is>
      </c>
      <c r="F48" s="4" t="inlineStr">
        <is>
          <t xml:space="preserve"> </t>
        </is>
      </c>
      <c r="G48" s="4" t="inlineStr">
        <is>
          <t xml:space="preserve"> </t>
        </is>
      </c>
      <c r="H48" s="4" t="inlineStr">
        <is>
          <t xml:space="preserve"> </t>
        </is>
      </c>
      <c r="I48" s="5" t="n">
        <v>300000</v>
      </c>
      <c r="J48" s="4" t="inlineStr">
        <is>
          <t xml:space="preserve"> </t>
        </is>
      </c>
      <c r="K48" s="5" t="n">
        <v>300000</v>
      </c>
    </row>
    <row r="49">
      <c r="A49" s="4" t="inlineStr">
        <is>
          <t>Issuance of shares, shares</t>
        </is>
      </c>
      <c r="B49" s="4" t="inlineStr">
        <is>
          <t xml:space="preserve"> </t>
        </is>
      </c>
      <c r="C49" s="5" t="n">
        <v>20833333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 to employees and services providers</t>
        </is>
      </c>
      <c r="B50" s="4" t="inlineStr">
        <is>
          <t xml:space="preserve"> </t>
        </is>
      </c>
      <c r="C50" s="4" t="inlineStr">
        <is>
          <t xml:space="preserve"> </t>
        </is>
      </c>
      <c r="D50" s="5" t="n">
        <v>1263005</v>
      </c>
      <c r="E50" s="4" t="inlineStr">
        <is>
          <t xml:space="preserve"> </t>
        </is>
      </c>
      <c r="F50" s="4" t="inlineStr">
        <is>
          <t xml:space="preserve"> </t>
        </is>
      </c>
      <c r="G50" s="4" t="inlineStr">
        <is>
          <t xml:space="preserve"> </t>
        </is>
      </c>
      <c r="H50" s="4" t="inlineStr">
        <is>
          <t xml:space="preserve"> </t>
        </is>
      </c>
      <c r="I50" s="5" t="n">
        <v>1263005</v>
      </c>
      <c r="J50" s="4" t="inlineStr">
        <is>
          <t xml:space="preserve"> </t>
        </is>
      </c>
      <c r="K50" s="5" t="n">
        <v>1263005</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27656</v>
      </c>
      <c r="I51" s="5" t="n">
        <v>-1527656</v>
      </c>
      <c r="J51" s="5" t="n">
        <v>-12930</v>
      </c>
      <c r="K51" s="5" t="n">
        <v>-1540586</v>
      </c>
    </row>
    <row r="52">
      <c r="A52" s="4" t="inlineStr">
        <is>
          <t>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5" t="n">
        <v>-4211</v>
      </c>
      <c r="H52" s="4" t="inlineStr">
        <is>
          <t xml:space="preserve"> </t>
        </is>
      </c>
      <c r="I52" s="5" t="n">
        <v>-4211</v>
      </c>
      <c r="J52" s="5" t="n">
        <v>-4041</v>
      </c>
      <c r="K52" s="5" t="n">
        <v>-8252</v>
      </c>
    </row>
    <row r="53">
      <c r="A53" s="4" t="inlineStr">
        <is>
          <t>Issuance of shares for investment in an investee</t>
        </is>
      </c>
      <c r="B53" s="4" t="inlineStr">
        <is>
          <t xml:space="preserve"> </t>
        </is>
      </c>
      <c r="C53" s="6" t="n">
        <v>7700</v>
      </c>
      <c r="D53" s="5" t="n">
        <v>146300</v>
      </c>
      <c r="E53" s="4" t="inlineStr">
        <is>
          <t xml:space="preserve"> </t>
        </is>
      </c>
      <c r="F53" s="4" t="inlineStr">
        <is>
          <t xml:space="preserve"> </t>
        </is>
      </c>
      <c r="G53" s="4" t="inlineStr">
        <is>
          <t xml:space="preserve"> </t>
        </is>
      </c>
      <c r="H53" s="4" t="inlineStr">
        <is>
          <t xml:space="preserve"> </t>
        </is>
      </c>
      <c r="I53" s="5" t="n">
        <v>154000</v>
      </c>
      <c r="J53" s="4" t="inlineStr">
        <is>
          <t xml:space="preserve"> </t>
        </is>
      </c>
      <c r="K53" s="5" t="n">
        <v>154000</v>
      </c>
    </row>
    <row r="54">
      <c r="A54" s="4" t="inlineStr">
        <is>
          <t>Issuance of shares for investment in an investee, shares</t>
        </is>
      </c>
      <c r="B54" s="4" t="inlineStr">
        <is>
          <t xml:space="preserve"> </t>
        </is>
      </c>
      <c r="C54" s="5" t="n">
        <v>77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value at Jun. 30, 2023</t>
        </is>
      </c>
      <c r="B55" s="6" t="n">
        <v>3500</v>
      </c>
      <c r="C55" s="6" t="n">
        <v>67162651</v>
      </c>
      <c r="D55" s="5" t="n">
        <v>-36194050</v>
      </c>
      <c r="E55" s="4" t="inlineStr">
        <is>
          <t xml:space="preserve"> </t>
        </is>
      </c>
      <c r="F55" s="5" t="n">
        <v>-8000000</v>
      </c>
      <c r="G55" s="5" t="n">
        <v>-9095</v>
      </c>
      <c r="H55" s="5" t="n">
        <v>-20027804</v>
      </c>
      <c r="I55" s="5" t="n">
        <v>2935202</v>
      </c>
      <c r="J55" s="5" t="n">
        <v>3784645</v>
      </c>
      <c r="K55" s="5" t="n">
        <v>6719847</v>
      </c>
    </row>
    <row r="56">
      <c r="A56" s="4" t="inlineStr">
        <is>
          <t>Ending balance, shares at Jun. 30, 2023</t>
        </is>
      </c>
      <c r="B56" s="5" t="n">
        <v>5000000</v>
      </c>
      <c r="C56" s="5" t="n">
        <v>52079607466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payment to employees and services providers</t>
        </is>
      </c>
      <c r="B57" s="4" t="inlineStr">
        <is>
          <t xml:space="preserve"> </t>
        </is>
      </c>
      <c r="C57" s="4" t="inlineStr">
        <is>
          <t xml:space="preserve"> </t>
        </is>
      </c>
      <c r="D57" s="5" t="n">
        <v>1162963</v>
      </c>
      <c r="E57" s="4" t="inlineStr">
        <is>
          <t xml:space="preserve"> </t>
        </is>
      </c>
      <c r="F57" s="4" t="inlineStr">
        <is>
          <t xml:space="preserve"> </t>
        </is>
      </c>
      <c r="G57" s="4" t="inlineStr">
        <is>
          <t xml:space="preserve"> </t>
        </is>
      </c>
      <c r="H57" s="4" t="inlineStr">
        <is>
          <t xml:space="preserve"> </t>
        </is>
      </c>
      <c r="I57" s="5" t="n">
        <v>1162963</v>
      </c>
      <c r="J57" s="4" t="inlineStr">
        <is>
          <t xml:space="preserve"> </t>
        </is>
      </c>
      <c r="K57" s="5" t="n">
        <v>1162963</v>
      </c>
    </row>
    <row r="58">
      <c r="A58" s="4" t="inlineStr">
        <is>
          <t>Proceeds on account of shares</t>
        </is>
      </c>
      <c r="B58" s="4" t="inlineStr">
        <is>
          <t xml:space="preserve"> </t>
        </is>
      </c>
      <c r="C58" s="4" t="inlineStr">
        <is>
          <t xml:space="preserve"> </t>
        </is>
      </c>
      <c r="D58" s="4" t="inlineStr">
        <is>
          <t xml:space="preserve"> </t>
        </is>
      </c>
      <c r="E58" s="5" t="n">
        <v>150000</v>
      </c>
      <c r="F58" s="4" t="inlineStr">
        <is>
          <t xml:space="preserve"> </t>
        </is>
      </c>
      <c r="G58" s="4" t="inlineStr">
        <is>
          <t xml:space="preserve"> </t>
        </is>
      </c>
      <c r="H58" s="4" t="inlineStr">
        <is>
          <t xml:space="preserve"> </t>
        </is>
      </c>
      <c r="I58" s="5" t="n">
        <v>150000</v>
      </c>
      <c r="J58" s="4" t="inlineStr">
        <is>
          <t xml:space="preserve"> </t>
        </is>
      </c>
      <c r="K58" s="5" t="n">
        <v>150000</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678</v>
      </c>
      <c r="I59" s="5" t="n">
        <v>-1500678</v>
      </c>
      <c r="J59" s="5" t="n">
        <v>-26450</v>
      </c>
      <c r="K59" s="5" t="n">
        <v>-1527128</v>
      </c>
    </row>
    <row r="60">
      <c r="A60" s="4" t="inlineStr">
        <is>
          <t>Other comprehensive loss</t>
        </is>
      </c>
      <c r="B60" s="4" t="inlineStr">
        <is>
          <t xml:space="preserve"> </t>
        </is>
      </c>
      <c r="C60" s="4" t="inlineStr">
        <is>
          <t xml:space="preserve"> </t>
        </is>
      </c>
      <c r="D60" s="4" t="inlineStr">
        <is>
          <t xml:space="preserve"> </t>
        </is>
      </c>
      <c r="E60" s="4" t="inlineStr">
        <is>
          <t xml:space="preserve"> </t>
        </is>
      </c>
      <c r="F60" s="4" t="inlineStr">
        <is>
          <t xml:space="preserve"> </t>
        </is>
      </c>
      <c r="G60" s="5" t="n">
        <v>6771</v>
      </c>
      <c r="H60" s="4" t="inlineStr">
        <is>
          <t xml:space="preserve"> </t>
        </is>
      </c>
      <c r="I60" s="5" t="n">
        <v>6771</v>
      </c>
      <c r="J60" s="5" t="n">
        <v>6505</v>
      </c>
      <c r="K60" s="5" t="n">
        <v>13276</v>
      </c>
    </row>
    <row r="61">
      <c r="A61" s="4" t="inlineStr">
        <is>
          <t>Ending balance, value at Sep. 30, 2023</t>
        </is>
      </c>
      <c r="B61" s="6" t="n">
        <v>3500</v>
      </c>
      <c r="C61" s="6" t="n">
        <v>67162651</v>
      </c>
      <c r="D61" s="6" t="n">
        <v>-35031087</v>
      </c>
      <c r="E61" s="6" t="n">
        <v>150000</v>
      </c>
      <c r="F61" s="6" t="n">
        <v>-8000000</v>
      </c>
      <c r="G61" s="6" t="n">
        <v>-2324</v>
      </c>
      <c r="H61" s="6" t="n">
        <v>-21528482</v>
      </c>
      <c r="I61" s="6" t="n">
        <v>2754258</v>
      </c>
      <c r="J61" s="6" t="n">
        <v>3764700</v>
      </c>
      <c r="K61" s="6" t="n">
        <v>6518958</v>
      </c>
    </row>
    <row r="62">
      <c r="A62" s="4" t="inlineStr">
        <is>
          <t>Ending balance, shares at Sep. 30, 2023</t>
        </is>
      </c>
      <c r="B62" s="5" t="n">
        <v>5000000</v>
      </c>
      <c r="C62" s="5" t="n">
        <v>5207960746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or the period</t>
        </is>
      </c>
      <c r="B4" s="6" t="n">
        <v>-5545025</v>
      </c>
      <c r="C4" s="6" t="n">
        <v>-9158022</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13345</v>
      </c>
      <c r="C6" s="5" t="n">
        <v>8030</v>
      </c>
    </row>
    <row r="7">
      <c r="A7" s="4" t="inlineStr">
        <is>
          <t>Change in liability for employee rights upon retirement</t>
        </is>
      </c>
      <c r="B7" s="5" t="n">
        <v>3874</v>
      </c>
      <c r="C7" s="5" t="n">
        <v>-5491</v>
      </c>
    </row>
    <row r="8">
      <c r="A8" s="4" t="inlineStr">
        <is>
          <t>Share in losses of non-consolidated entity</t>
        </is>
      </c>
      <c r="B8" s="5" t="n">
        <v>1117</v>
      </c>
      <c r="C8" s="5" t="n">
        <v>64267</v>
      </c>
    </row>
    <row r="9">
      <c r="A9" s="4" t="inlineStr">
        <is>
          <t>Share-based compensation expense</t>
        </is>
      </c>
      <c r="B9" s="5" t="n">
        <v>4700633</v>
      </c>
      <c r="C9" s="5" t="n">
        <v>8474989</v>
      </c>
    </row>
    <row r="10">
      <c r="A10" s="4" t="inlineStr">
        <is>
          <t>Change in operating lease liability</t>
        </is>
      </c>
      <c r="B10" s="5" t="n">
        <v>-5778</v>
      </c>
      <c r="C10" s="4" t="inlineStr">
        <is>
          <t xml:space="preserve"> </t>
        </is>
      </c>
    </row>
    <row r="11">
      <c r="A11" s="4" t="inlineStr">
        <is>
          <t>Change in accounts receivable</t>
        </is>
      </c>
      <c r="B11" s="5" t="n">
        <v>-25473</v>
      </c>
      <c r="C11" s="5" t="n">
        <v>-10136</v>
      </c>
    </row>
    <row r="12">
      <c r="A12" s="4" t="inlineStr">
        <is>
          <t>Change in other current assets</t>
        </is>
      </c>
      <c r="B12" s="5" t="n">
        <v>5054</v>
      </c>
      <c r="C12" s="5" t="n">
        <v>-92556</v>
      </c>
    </row>
    <row r="13">
      <c r="A13" s="4" t="inlineStr">
        <is>
          <t>Change in accounts payable</t>
        </is>
      </c>
      <c r="B13" s="5" t="n">
        <v>51680</v>
      </c>
      <c r="C13" s="5" t="n">
        <v>10979</v>
      </c>
    </row>
    <row r="14">
      <c r="A14" s="4" t="inlineStr">
        <is>
          <t>Change in other accounts liabilities</t>
        </is>
      </c>
      <c r="B14" s="5" t="n">
        <v>72699</v>
      </c>
      <c r="C14" s="5" t="n">
        <v>-117284</v>
      </c>
    </row>
    <row r="15">
      <c r="A15" s="4" t="inlineStr">
        <is>
          <t>Net cash used in operating activities</t>
        </is>
      </c>
      <c r="B15" s="5" t="n">
        <v>-727874</v>
      </c>
      <c r="C15" s="5" t="n">
        <v>-825224</v>
      </c>
    </row>
    <row r="16">
      <c r="A16" s="3" t="inlineStr">
        <is>
          <t>CASH FLOWS FROM INVESTING ACTIVITIES:</t>
        </is>
      </c>
      <c r="B16" s="4" t="inlineStr">
        <is>
          <t xml:space="preserve"> </t>
        </is>
      </c>
      <c r="C16" s="4" t="inlineStr">
        <is>
          <t xml:space="preserve"> </t>
        </is>
      </c>
    </row>
    <row r="17">
      <c r="A17" s="4" t="inlineStr">
        <is>
          <t>Loans received from (granted to) related parties</t>
        </is>
      </c>
      <c r="B17" s="5" t="n">
        <v>-4028</v>
      </c>
      <c r="C17" s="5" t="n">
        <v>7186</v>
      </c>
    </row>
    <row r="18">
      <c r="A18" s="4" t="inlineStr">
        <is>
          <t>Purchase of property and equipment</t>
        </is>
      </c>
      <c r="B18" s="5" t="n">
        <v>-20986</v>
      </c>
      <c r="C18" s="5" t="n">
        <v>-17798</v>
      </c>
    </row>
    <row r="19">
      <c r="A19" s="4" t="inlineStr">
        <is>
          <t>Net cash used in investing activities</t>
        </is>
      </c>
      <c r="B19" s="5" t="n">
        <v>-25014</v>
      </c>
      <c r="C19" s="5" t="n">
        <v>-10612</v>
      </c>
    </row>
    <row r="20">
      <c r="A20" s="3" t="inlineStr">
        <is>
          <t>CASH FLOWS FROM FINANCING ACTIVITIES:</t>
        </is>
      </c>
      <c r="B20" s="4" t="inlineStr">
        <is>
          <t xml:space="preserve"> </t>
        </is>
      </c>
      <c r="C20" s="4" t="inlineStr">
        <is>
          <t xml:space="preserve"> </t>
        </is>
      </c>
    </row>
    <row r="21">
      <c r="A21" s="4" t="inlineStr">
        <is>
          <t>Proceeds from issuance of common stock</t>
        </is>
      </c>
      <c r="B21" s="5" t="n">
        <v>681000</v>
      </c>
      <c r="C21" s="5" t="n">
        <v>611250</v>
      </c>
    </row>
    <row r="22">
      <c r="A22" s="4" t="inlineStr">
        <is>
          <t>Proceeds on account of shares</t>
        </is>
      </c>
      <c r="B22" s="5" t="n">
        <v>150000</v>
      </c>
      <c r="C22" s="5" t="n">
        <v>290000</v>
      </c>
    </row>
    <row r="23">
      <c r="A23" s="4" t="inlineStr">
        <is>
          <t>Net cash provided by financing activities</t>
        </is>
      </c>
      <c r="B23" s="5" t="n">
        <v>831000</v>
      </c>
      <c r="C23" s="5" t="n">
        <v>901250</v>
      </c>
    </row>
    <row r="24">
      <c r="A24" s="4" t="inlineStr">
        <is>
          <t xml:space="preserve"> Effect of exchange rate changes on cash and cash equivalents</t>
        </is>
      </c>
      <c r="B24" s="5" t="n">
        <v>1165</v>
      </c>
      <c r="C24" s="4" t="inlineStr">
        <is>
          <t xml:space="preserve"> </t>
        </is>
      </c>
    </row>
    <row r="25">
      <c r="A25" s="4" t="inlineStr">
        <is>
          <t xml:space="preserve"> INCREASE IN CASH AND CASH EQUIVALENTS</t>
        </is>
      </c>
      <c r="B25" s="5" t="n">
        <v>79277</v>
      </c>
      <c r="C25" s="5" t="n">
        <v>65414</v>
      </c>
    </row>
    <row r="26">
      <c r="A26" s="4" t="inlineStr">
        <is>
          <t>CASH AND CASH EQUIVALENTS AT BEGINNING OF PERIOD</t>
        </is>
      </c>
      <c r="B26" s="5" t="n">
        <v>56346</v>
      </c>
      <c r="C26" s="5" t="n">
        <v>46022</v>
      </c>
    </row>
    <row r="27">
      <c r="A27" s="4" t="inlineStr">
        <is>
          <t>CASH AND CASH EQUIVALENTS AT END OF PERIOD</t>
        </is>
      </c>
      <c r="B27" s="5" t="n">
        <v>135623</v>
      </c>
      <c r="C27" s="5" t="n">
        <v>111436</v>
      </c>
    </row>
    <row r="28">
      <c r="A28" s="3" t="inlineStr">
        <is>
          <t>Non cash transactions:</t>
        </is>
      </c>
      <c r="B28" s="4" t="inlineStr">
        <is>
          <t xml:space="preserve"> </t>
        </is>
      </c>
      <c r="C28" s="4" t="inlineStr">
        <is>
          <t xml:space="preserve"> </t>
        </is>
      </c>
    </row>
    <row r="29">
      <c r="A29" s="4" t="inlineStr">
        <is>
          <t>Investment in purchase of equity method investment</t>
        </is>
      </c>
      <c r="B29" s="5" t="n">
        <v>154000</v>
      </c>
      <c r="C29" s="4" t="inlineStr">
        <is>
          <t xml:space="preserve"> </t>
        </is>
      </c>
    </row>
    <row r="30">
      <c r="A30" s="4" t="inlineStr">
        <is>
          <t>Issuance of shares in exchange for debt</t>
        </is>
      </c>
      <c r="B30" s="6" t="n">
        <v>144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World
Health Energy Holdings, Inc. (the “Company” or “WHEN”) was formed on May 21, 1986 under the laws of the State
of Delaware. The Company has invested in a variety of internally developed software programs that it strove to commercialize. UCG,
INC. (the “UCG”) was incorporated on September 13, 2017, under the laws of the State of Florida. The Company wholly-owns
the issued and outstanding shares of RNA Ltd. (“RNA”). RNA
is primarily a research and development company that has been performing software design work for UCG in the field of cybersecurity under
the terms of development agreement between UCG and RNA. UCG is primarily engaged in the marketing and distribution of cybersecurity-related
products. In
anticipation of the transaction contemplated under the SG Merger Agreement, SG 77 Inc., a Delaware corporation and a wholly-owned subsidiary
of UCG (“SG”), was incorporated on April 16, 2020 and all of the cybersecurity rights and interests held by UCG, including
the share ownership of RNA, were assigned to SG.
B. SG
Transaction On
April 27, 2020, the Company completed a reverse triangular merger pursuant to the Agreement and Plan of Merger (“SG Merger Agreement”)
among the Company, R2GA, Inc., a Delaware corporation and a wholly owned subsidiary of the Company (“Sub”), UCG, SG, and
RNA. Under the terms of the SG Merger Agreement, R2GA merged with SG, with SG as the surviving corporation and a wholly-owned subsidiary
of the Company (“SG Merger”). The SG Merger was effective as of April 27, 2020, whereby SG became a direct and wholly owned
subsidiary of the Company and RNA became an indirect wholly owned subsidiary of the Company. As
consideration for the SG Merger, the Company issued 3,870,000 0.0007 100,000 0.0007 387,000,000,000 On
October 7, 2021, and following the approval by the stockholders, the Company increase its authorized shares to 750,000,000,000 110,000,000,000 0.00001 0.0007 Following
the effectiveness of the Amendment referred to above, on December 3, 2021, the Company issued 387,000,000,000 3,870,000 The
SG Merger was accounted for as a reverse asset acquisition. Under this method of accounting, SG was deemed to be the accounting acquirer
for financial reporting purposes. This determination was primarily based on the facts that, immediately following the SG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verse asset acquisition transaction, the shareholders of SG received
the largest ownership interest in the Company, and SG was determined to be the “accounting acquirer” in the a reverse asset
acquisi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WORLD
HEALTH ENERGY HOLDINGS, INC . NOTES
TO CONDENSED INTERIM CONSOLIDATED FINANCIAL STATEMENTS NOTE
1 – GENERAL (continued)
C. CrossMobile
Transaction On
March 22, 2022, the Company, CrossMobile Sp. z o.o, a company formed under the laws of Poland (“CrossMobile”) and the shareholders
of CrossMobile (of which Mr. Giora Rosenzweig, held 40.67 3.33 26 10,000,000,000 On
July 13, 2022, the Company issued 10,000,000,000 4 CrossMobile
is a licensed mobile virtual network operator in Poland, providing the necessary licenses and key infrastructure in the EU. With its
involvement in CrossMobile, the Company expects to provide advanced cybersecurity solutions and other next-generation value-added services
to CrossMobile’s future product offerings. In
addition, under the CrossMobile Agreement, the Company had the option, through January 22, 2024, to purchase additional shares of
CrossMobile (“Additional Share Purchase Option”) such that following the additional purchase, the Company shall hold
approximately 51 On
October 25, 2022, the Company exercised the Additional Share Purchase Option (see Note 1C to the annual financial statements of
2022) and acquired the additional 25 26 51 10,000,000 The
Company concluded that the acquired set of assets held at CrossMobile does not meet the definition of a business as substantially all
the fair value of the gross assets is concentrated in the license held by CrossMobile. CrossMobile is at it start up stages and has no
substantial operations. The only significant asset is the license which constitute more than 90 The
acquisition of the additional 25 The
Company used the cost accumulation method to determine the cost of the acquisition. The Company used the carrying value of its 26 The
consideration for the assets of CrossMobile was made through the issuance of 20,000,000,000 8 0.0004 20,000,000,000 The
assets acquisition of CrossMobile resulted in 49 As
described above the entire consideration paid by WHEN was with its shares, issued to CrossMobile. Based on the guidance in ASC 810-10-45-5
the shares are not considered outstanding. The Company concluded that the fair value of the consideration paid to be based on the fair
value of the noncontrolling interests determined to be $ 7.9 WORLD
HEALTH ENERGY HOLDINGS, INC . NOTES
TO CONDENSED INTERIM CONSOLIDATED FINANCIAL STATEMENTS NOTE
1 – GENERAL (continued) Substantially
all the consideration were allocated to the license, in addition to $ 0.9 8.8 In
addition, the Company recorded deferred tax liability and corresponding increase of the license value in an amount of $ 0.872 0 The
Company, collectively with SG, RNA and CrossMobile are hereunder referred to as the “Group”.
D. InstaView
Transaction On
January 26, 2023, the Company, InstaView Ltd. (“InstaView”) and the shareholder of InstaView entered into an Investment Agreement
(the “InstaView Investment Agreement”) pursuant to which the Company purchased 26 770,000,000 230,000,000 In
addition, under the InstaView Investment Agreement, the Company has the option to purchase additional shares of InstaView in each of
calendar years 2023, 2024 and 2025, representing, in each such year, respectively, 7 8 10 207,307,692 236,923,077 296,153,846 In
connection with the InstaView Investment Agreement, the Company, InstaView and the InstaView shareholder also entered into a shareholders
agreement pursuant to which the Company was granted standard preemptive rights, veto rights over certain corporate action by InstaView
, restrictions on transfer of shares, rights of first offer and tag along rights. In addition, the InstaView shareholder undertook to
not compete with InstaView for so long as he is an InstaView shareholder and for a three year period thereafter. The
Company determined the value of the 770,000,000 154,000 62,083
E. Board
and Shareholder Authority for Reverse Stock Split On
June 21, 2021, Company’s stockholders approved an amendment to the Company’s Certificate of Incorporation (“Reverse
Stock Split Certificate of Amendment”) in order to effect a reverse stock split of the Company’s common stock pursuant to
a range of between 1,000-to-1 and 15,000-to-1 (the “Reverse Stock Split”), when and as determined by the Company’s
Board of Directors. Pursuant to the Reverse Stock Split, each one thousand or fifteen thousand shares of common stock, or any other figure
within that range, as shall be determined by the Board of Directors at a later time, will be automatically converted, without any further
action by the stockholders, into one share of common stock. The Reverse Stock Split Certificate of Amendment will be effective upon receipt
of approval from the Financial Industry Regulatory Authority (“FINRA”) for the Reverse Stock Split and the filing with the
Secretary of the State of Delaware. As of the date of this report, the Board of Directors has not determined any particular range for
the Reverse Stock Split and no application has been presented to FINRA. WORLD
HEALTH ENERGY HOLDINGS, INC . NOTES
TO CONDENSED INTERIM CONSOLIDATED FINANCIAL STATEMENTS NOTE
1 – GENERAL (continued)
F. Liquidity The
Group is subject to certain inherent risks and uncertainties associated with the development of its business. To date, substantially
all the Company’s efforts and investments have been devoted to the growth of its business, organically and inorganically. These
investments have historically been funded by raising outside capital, and as a result of these efforts, the Company has generally incurred
significant losses and used net cash outflows from operations since inception and it may continue to incur such losses and use net cash
outflows for the foreseeable future until such time it reaches scale of profitability without needing to rely on funding from outside
capital to sustain its operations. During
the nine-months ended September 30, 2023, the Company incurred a net loss of $ 5,545 728 136 21,528 In
response to the risks and uncertainties described above, the Group and George Baumeohl, a Company director, have entered into an investment
agreement signed on November 1, 2022, where the director has committed to invest up to $ 3,000,000 925,000 3,000,000 the
Company continues to carefully evaluate its liquidity position and while it is difficult to predict its future liquidity requirements
with certainty, the Company currently expects it will be able to generate sufficient liquidity to fund its operations over the next twelve
months beyond the issuance date.
G.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months ended
September 30,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for the year ended December 31, 2022.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WORLD
HEALTH ENERGY HOLDINGS, INC . NOTES
TO CONDENSED INTERIM CONSOLIDATED FINANCIAL STATEMENTS NOTE
2 - SUMMARY OF SIGNIFICANT ACCOUNTING POLICIES AND BASIS OF PRESENTATION (continued) Use
of Estimates The
preparation of unaudited condensed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Investment
in investee The
Company accounts of its options in InstaView in accordance with ASC 321, Investments – Equity Securities. The Company elected the
measurement alternative under which the options are measured at cost as they have no readily determinable fair value. The carrying amount
of the investment is included within Investment in investee, non-current assets in the Consolidated Balance Sheets. The equity securities
will be carried at cost less impairment, if any, and subsequently measured to fair value upon observable price changes in an orderly
transaction for the identical or similar investments with any gains or losses recorded to the consolidated statement of operations and
comprehensive income. No amortization expenses were recorded in the nine months ended September 30, 2023 un respect of Instaview. Recently Adopted Accounting Pronouncements In June 2016, the Financial Accounting
Standards Board issued Accounting Standards Update 2016-13, Financial Instruments — Credit Losses (Topic 326), which changes the
impairment model for most financial assets, including accounts receivable, and replaces the existing incurred loss impairment model with
an expected loss methodology, which will result in more timely recognition of credit losses. The guidance is effective for the Company
for interim and annual periods beginning after December 15, 2022, with early adoption permitted. Effective January 1, 2023, the Company
adopted this standard using a modified retrospective transition approach, which required a cumulative effect adjustment to the balance
sheet as of January 1, 2023. The adoption of this standard did not have a material impact to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NOTE
3 – COMMON STOCK
a. On
February 8, 2023, the Company entered into an investment agreement with a shareholder pursuant
to which it raised $ 60,000 0.0003 200,000,000
b. On
February 8, 2023, the Company issued to the investor specified in item a above and designee an aggregate of 1,440,000,000 120,000 24,000 10
c. On
May 5, 2023 and on June 30, 2023, the Company issued to George Baumeohll, a director and a shareholder, an aggerate of 2,083,333,333 625,000 0.0003 150,000
d. On
May 15, 2023, the Company issued 770,000,000 WORLD
HEALTH ENERGY HOLDINGS, INC . NOTES
TO CONDENSED INTERIM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9:13:27Z</dcterms:created>
  <dcterms:modified xmlns:dcterms="http://purl.org/dc/terms/" xmlns:xsi="http://www.w3.org/2001/XMLSchema-instance" xsi:type="dcterms:W3CDTF">2023-11-20T19:13:27Z</dcterms:modified>
</cp:coreProperties>
</file>